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Restructuring Charges and Asse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Associate Retirement Plan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Reporting Segment Information"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Goodwill and Other Intangible_2" sheetId="26" state="visible" r:id="rId26"/>
    <sheet xmlns:r="http://schemas.openxmlformats.org/officeDocument/2006/relationships" name="Restructuring Charges and Ass_2"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upplemental Cash Flow Inform_2" sheetId="32" state="visible" r:id="rId32"/>
    <sheet xmlns:r="http://schemas.openxmlformats.org/officeDocument/2006/relationships" name="Reporting Segment Information (" sheetId="33" state="visible" r:id="rId33"/>
    <sheet xmlns:r="http://schemas.openxmlformats.org/officeDocument/2006/relationships" name="Adoption of New Accounting St_2" sheetId="34" state="visible" r:id="rId34"/>
    <sheet xmlns:r="http://schemas.openxmlformats.org/officeDocument/2006/relationships" name="Revenue - Summary of Informatio" sheetId="35" state="visible" r:id="rId35"/>
    <sheet xmlns:r="http://schemas.openxmlformats.org/officeDocument/2006/relationships" name="Revenue - Additional Informatio" sheetId="36" state="visible" r:id="rId36"/>
    <sheet xmlns:r="http://schemas.openxmlformats.org/officeDocument/2006/relationships" name="Acquisitions - Additional Infor"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Restructuring Charges and Ass_3" sheetId="41" state="visible" r:id="rId41"/>
    <sheet xmlns:r="http://schemas.openxmlformats.org/officeDocument/2006/relationships" name="Restructuring Charges and Ass_4" sheetId="42" state="visible" r:id="rId42"/>
    <sheet xmlns:r="http://schemas.openxmlformats.org/officeDocument/2006/relationships" name="Restructuring Charges and Ass_5"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Commitments and Contingencies -" sheetId="46" state="visible" r:id="rId46"/>
    <sheet xmlns:r="http://schemas.openxmlformats.org/officeDocument/2006/relationships" name="Leases - Additional Information" sheetId="47" state="visible" r:id="rId47"/>
    <sheet xmlns:r="http://schemas.openxmlformats.org/officeDocument/2006/relationships" name="Leases - Components of Lease Ex" sheetId="48" state="visible" r:id="rId48"/>
    <sheet xmlns:r="http://schemas.openxmlformats.org/officeDocument/2006/relationships" name="Leases - Schedule of Supplement" sheetId="49" state="visible" r:id="rId49"/>
    <sheet xmlns:r="http://schemas.openxmlformats.org/officeDocument/2006/relationships" name="Leases - Schedule of Suppleme_2" sheetId="50" state="visible" r:id="rId50"/>
    <sheet xmlns:r="http://schemas.openxmlformats.org/officeDocument/2006/relationships" name="Leases - Schedule of Maturities" sheetId="51" state="visible" r:id="rId51"/>
    <sheet xmlns:r="http://schemas.openxmlformats.org/officeDocument/2006/relationships" name="Associate Retirement Plans - Ad" sheetId="52" state="visible" r:id="rId52"/>
    <sheet xmlns:r="http://schemas.openxmlformats.org/officeDocument/2006/relationships" name="Income Taxes - Additional Infor"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Addi" sheetId="56" state="visible" r:id="rId56"/>
    <sheet xmlns:r="http://schemas.openxmlformats.org/officeDocument/2006/relationships" name="Earnings Per Share - Schedule o" sheetId="57" state="visible" r:id="rId57"/>
    <sheet xmlns:r="http://schemas.openxmlformats.org/officeDocument/2006/relationships" name="Supplemental Cash Flow Inform_3" sheetId="58" state="visible" r:id="rId58"/>
    <sheet xmlns:r="http://schemas.openxmlformats.org/officeDocument/2006/relationships" name="Reporting Segment Information -" sheetId="59" state="visible" r:id="rId59"/>
  </sheets>
  <definedNames/>
  <calcPr calcId="124519" fullCalcOnLoad="1"/>
</workbook>
</file>

<file path=xl/sharedStrings.xml><?xml version="1.0" encoding="utf-8"?>
<sst xmlns="http://schemas.openxmlformats.org/spreadsheetml/2006/main" uniqueCount="604">
  <si>
    <t>Document and Entity Information - shares</t>
  </si>
  <si>
    <t>9 Months Ended</t>
  </si>
  <si>
    <t>Oct. 05, 2019</t>
  </si>
  <si>
    <t>Nov. 06, 2019</t>
  </si>
  <si>
    <t>Cover [Abstract]</t>
  </si>
  <si>
    <t>Document Type</t>
  </si>
  <si>
    <t>10-Q</t>
  </si>
  <si>
    <t>Amendment Flag</t>
  </si>
  <si>
    <t>false</t>
  </si>
  <si>
    <t>Document Period End Date</t>
  </si>
  <si>
    <t>Oct. 5,
		2019</t>
  </si>
  <si>
    <t>Document Fiscal Year Focus</t>
  </si>
  <si>
    <t>2019</t>
  </si>
  <si>
    <t>Document Fiscal Period Focus</t>
  </si>
  <si>
    <t>Q3</t>
  </si>
  <si>
    <t>Trading Symbol</t>
  </si>
  <si>
    <t>SPTN</t>
  </si>
  <si>
    <t>Entity Registrant Name</t>
  </si>
  <si>
    <t>SPARTANNASH COMPANY</t>
  </si>
  <si>
    <t>Entity Central Index Key</t>
  </si>
  <si>
    <t>0000877422</t>
  </si>
  <si>
    <t>Current Fiscal Year End Date</t>
  </si>
  <si>
    <t>--12-28</t>
  </si>
  <si>
    <t>Entity Filer Category</t>
  </si>
  <si>
    <t>Large Accelerated Filer</t>
  </si>
  <si>
    <t>Entity Small Business</t>
  </si>
  <si>
    <t>Entity Emerging Growth Company</t>
  </si>
  <si>
    <t>Entity Common Stock, Shares Outstanding</t>
  </si>
  <si>
    <t>Entity Shell Company</t>
  </si>
  <si>
    <t>Entity Current Reporting Status</t>
  </si>
  <si>
    <t>Yes</t>
  </si>
  <si>
    <t>Entity File Number</t>
  </si>
  <si>
    <t>000-31127</t>
  </si>
  <si>
    <t>Entity Tax Identification Number</t>
  </si>
  <si>
    <t>38-0593940</t>
  </si>
  <si>
    <t>Entity Address, Address Line One</t>
  </si>
  <si>
    <t>850 76th Street, S.W.</t>
  </si>
  <si>
    <t>Entity Address, Address Line Two</t>
  </si>
  <si>
    <t>P.O. Box 8700</t>
  </si>
  <si>
    <t>Entity Address, City or Town</t>
  </si>
  <si>
    <t>Grand Rapids</t>
  </si>
  <si>
    <t>Entity Address, State or Province</t>
  </si>
  <si>
    <t>MI</t>
  </si>
  <si>
    <t>Entity Address, Postal Zip Code</t>
  </si>
  <si>
    <t>49518</t>
  </si>
  <si>
    <t>City Area Code</t>
  </si>
  <si>
    <t>616</t>
  </si>
  <si>
    <t>Local Phone Number</t>
  </si>
  <si>
    <t>878-2000</t>
  </si>
  <si>
    <t>Document Quarterly Report</t>
  </si>
  <si>
    <t>true</t>
  </si>
  <si>
    <t>Document Transition Report</t>
  </si>
  <si>
    <t>Entity Incorporation, State or Country Code</t>
  </si>
  <si>
    <t>Entity Interactive Data Current</t>
  </si>
  <si>
    <t>Title of 12(b) Security</t>
  </si>
  <si>
    <t>Common Stock, no par value</t>
  </si>
  <si>
    <t>Security Exchange Name</t>
  </si>
  <si>
    <t>NASDAQ</t>
  </si>
  <si>
    <t>CONDENSED CONSOLIDATED BALANCE SHEETS (Unaudited) - USD ($) $ in Thousands</t>
  </si>
  <si>
    <t>Dec. 29, 2018</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Intangible assets, net</t>
  </si>
  <si>
    <t>Operating lease assets</t>
  </si>
  <si>
    <t>Other assets, net</t>
  </si>
  <si>
    <t>Total assets</t>
  </si>
  <si>
    <t>Current liabilities</t>
  </si>
  <si>
    <t>Accounts payable</t>
  </si>
  <si>
    <t>Accrued payroll and benefits</t>
  </si>
  <si>
    <t>Other accrued expenses</t>
  </si>
  <si>
    <t>Current portion of operating lease liabilities</t>
  </si>
  <si>
    <t>Current portion of long-term debt and finance lease liabilities</t>
  </si>
  <si>
    <t>Total current liabilities</t>
  </si>
  <si>
    <t>Long-term liabilities</t>
  </si>
  <si>
    <t>Deferred income taxes</t>
  </si>
  <si>
    <t>Operating lease liabilities</t>
  </si>
  <si>
    <t>Other long-term liabilities</t>
  </si>
  <si>
    <t>Long-term debt and finance lease liabilities</t>
  </si>
  <si>
    <t>Total long-term liabilities</t>
  </si>
  <si>
    <t>Commitments and contingencies (Note 8)</t>
  </si>
  <si>
    <t xml:space="preserve"> </t>
  </si>
  <si>
    <t>Shareholders’ equity</t>
  </si>
  <si>
    <t>Common stock, voting, no par value; 100,000 shares authorized; 36,350 and 35,952 shares outstanding</t>
  </si>
  <si>
    <t>Preferred stock, no par value, 10,000 shares authorized; no shares outstanding</t>
  </si>
  <si>
    <t>Accumulated other comprehensive loss</t>
  </si>
  <si>
    <t>Retained earnings</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DENSED CONSOLIDATED STATEMENTS OF OPERATIONS (Unaudited) - USD ($) $ in Thousands</t>
  </si>
  <si>
    <t>3 Months Ended</t>
  </si>
  <si>
    <t>Oct. 06, 2018</t>
  </si>
  <si>
    <t>Income Statement [Abstract]</t>
  </si>
  <si>
    <t>Net sales</t>
  </si>
  <si>
    <t>Cost of sales</t>
  </si>
  <si>
    <t>Gross profit</t>
  </si>
  <si>
    <t>Operating expenses</t>
  </si>
  <si>
    <t>Selling, general and administrative</t>
  </si>
  <si>
    <t>Merger/acquisition and integration</t>
  </si>
  <si>
    <t>Restructuring charges and asset impairment</t>
  </si>
  <si>
    <t>Total operating expenses</t>
  </si>
  <si>
    <t>Operating earnings</t>
  </si>
  <si>
    <t>Other expenses and (income)</t>
  </si>
  <si>
    <t>Interest expense</t>
  </si>
  <si>
    <t>Loss on debt extinguishment</t>
  </si>
  <si>
    <t>Postretirement benefit expense (income)</t>
  </si>
  <si>
    <t>Other, net</t>
  </si>
  <si>
    <t>Total other expenses, net</t>
  </si>
  <si>
    <t>(Loss) earnings before income taxes and discontinued operations</t>
  </si>
  <si>
    <t>Income tax (benefit) expense</t>
  </si>
  <si>
    <t>(Loss) earnings from continuing operations</t>
  </si>
  <si>
    <t>Loss from discontinued operations, net of taxes</t>
  </si>
  <si>
    <t>Net (loss) earnings</t>
  </si>
  <si>
    <t>Basic (loss) earnings per share:</t>
  </si>
  <si>
    <t>Loss from discontinued operations</t>
  </si>
  <si>
    <t>Diluted (loss) earnings per share:</t>
  </si>
  <si>
    <t>CONDENSED CONSOLIDATED STATEMENTS OF COMPREHENSIVE (LOSS) INCOME (Unaudited) - USD ($) $ in Thousands</t>
  </si>
  <si>
    <t>Statement Of Income And Comprehensive Income [Abstract]</t>
  </si>
  <si>
    <t>Other comprehensive income, before tax</t>
  </si>
  <si>
    <t>Pension and postretirement liability adjustment</t>
  </si>
  <si>
    <t>Income tax expense related to items of other comprehensive income</t>
  </si>
  <si>
    <t>Total other comprehensive income, after tax</t>
  </si>
  <si>
    <t>Comprehensive income</t>
  </si>
  <si>
    <t>CONDENSED CONSOLIDATED STATEMENTS OF SHAREHOLDERS' EQUITY (Unaudited) - USD ($) shares in Thousands, $ in Thousands</t>
  </si>
  <si>
    <t>Total</t>
  </si>
  <si>
    <t>Common Stock [Member]</t>
  </si>
  <si>
    <t>Accumulated Other Comprehensive Income (Loss) [Member]</t>
  </si>
  <si>
    <t>Retained Earnings [Member]</t>
  </si>
  <si>
    <t>Balance, value at Dec. 30, 2017</t>
  </si>
  <si>
    <t>Balance, shares at Dec. 30, 2017</t>
  </si>
  <si>
    <t>Other comprehensive income</t>
  </si>
  <si>
    <t>Dividends</t>
  </si>
  <si>
    <t>Share repurchases, value</t>
  </si>
  <si>
    <t>Share repurchases, shares</t>
  </si>
  <si>
    <t>Stock-based employee compensation</t>
  </si>
  <si>
    <t>Issuances of common stock on stock option exercises and for stock bonus plan and associate stock purchase plan, value</t>
  </si>
  <si>
    <t>Issuances of common stock on stock option exercises and for stock bonus plan and associate stock purchase plan, shares</t>
  </si>
  <si>
    <t>Issuances of restricted stock, shares</t>
  </si>
  <si>
    <t>Cancellations of stock-based awards, value</t>
  </si>
  <si>
    <t>Cancellations of stock-based awards, shares</t>
  </si>
  <si>
    <t>Balance, value at Apr. 21, 2018</t>
  </si>
  <si>
    <t>Balance, shares at Apr. 21, 2018</t>
  </si>
  <si>
    <t>Balance, value at Oct. 06, 2018</t>
  </si>
  <si>
    <t>Balance, shares at Oct. 06, 2018</t>
  </si>
  <si>
    <t>Balance, value at Jul. 14, 2018</t>
  </si>
  <si>
    <t>Balance, shares at Jul. 14, 2018</t>
  </si>
  <si>
    <t>Balance, value at Dec. 29, 2018</t>
  </si>
  <si>
    <t>Balance, shares at Dec. 29, 2018</t>
  </si>
  <si>
    <t>Impact of adoption of new lease standard (ASU 2016-02) | (ASU 2016-02) [Member]</t>
  </si>
  <si>
    <t>Balance, value at Apr. 20, 2019</t>
  </si>
  <si>
    <t>Balance, shares at Apr. 20, 2019</t>
  </si>
  <si>
    <t>Balance, value at Oct. 05, 2019</t>
  </si>
  <si>
    <t>Balance, shares at Oct. 05, 2019</t>
  </si>
  <si>
    <t>Balance, value at Jul. 13, 2019</t>
  </si>
  <si>
    <t>Balance, shares at Jul. 13, 2019</t>
  </si>
  <si>
    <t>CONDENSED CONSOLIDATED STATEMENTS OF SHAREHOLDERS' EQUITY (Unaudited) (Parenthetical) - $ / shares</t>
  </si>
  <si>
    <t>4 Months Ended</t>
  </si>
  <si>
    <t>Jul. 13, 2019</t>
  </si>
  <si>
    <t>Jul. 14, 2018</t>
  </si>
  <si>
    <t>Apr. 20, 2019</t>
  </si>
  <si>
    <t>Apr. 21, 2018</t>
  </si>
  <si>
    <t>Statement Of Stockholders Equity [Abstract]</t>
  </si>
  <si>
    <t>Dividends per share</t>
  </si>
  <si>
    <t>CONDENSED CONSOLIDATED STATEMENTS OF CASH FLOWS (Unaudited) - USD ($) $ in Thousands</t>
  </si>
  <si>
    <t>Cash flows from operating activities</t>
  </si>
  <si>
    <t>Net earnings</t>
  </si>
  <si>
    <t>Loss from discontinued operations, net of tax</t>
  </si>
  <si>
    <t>Earnings from continuing operations</t>
  </si>
  <si>
    <t>Adjustments to reconcile net earnings to net cash provided by operating activities:</t>
  </si>
  <si>
    <t>Non-cash restructuring, asset impairment, and other charges</t>
  </si>
  <si>
    <t>Depreciation and amortization</t>
  </si>
  <si>
    <t>Non-cash rent</t>
  </si>
  <si>
    <t>LIFO expense</t>
  </si>
  <si>
    <t>Pension settlement expense</t>
  </si>
  <si>
    <t>Postretirement benefits expense</t>
  </si>
  <si>
    <t>Deferred taxes on income</t>
  </si>
  <si>
    <t>Stock-based compensation expense</t>
  </si>
  <si>
    <t>Postretirement benefit plan contributions</t>
  </si>
  <si>
    <t>Gain on disposals of assets</t>
  </si>
  <si>
    <t>Changes in operating assets and liabilities:</t>
  </si>
  <si>
    <t>Accounts receivable</t>
  </si>
  <si>
    <t>Inventories</t>
  </si>
  <si>
    <t>Prepaid expenses and other assets</t>
  </si>
  <si>
    <t>Other accrued expenses and other liabilities</t>
  </si>
  <si>
    <t>Net cash provided by operating activities</t>
  </si>
  <si>
    <t>Cash flows from investing activities</t>
  </si>
  <si>
    <t>Purchases of property and equipment</t>
  </si>
  <si>
    <t>Net proceeds from the sale of assets</t>
  </si>
  <si>
    <t>Acquisitions, net of cash acquired</t>
  </si>
  <si>
    <t>Loans to customers</t>
  </si>
  <si>
    <t>Payments from customers on loans</t>
  </si>
  <si>
    <t>Other</t>
  </si>
  <si>
    <t>Net cash used in investing activities</t>
  </si>
  <si>
    <t>Cash flows from financing activities</t>
  </si>
  <si>
    <t>Proceeds from senior secured revolving credit facility</t>
  </si>
  <si>
    <t>Payments on senior secured revolving credit facility</t>
  </si>
  <si>
    <t>Proceeds from other long-term debt</t>
  </si>
  <si>
    <t>Repayment of other long-term debt and finance lease liabilities</t>
  </si>
  <si>
    <t>Financing fees paid</t>
  </si>
  <si>
    <t>Proceeds from resolution of acquisition contingencies</t>
  </si>
  <si>
    <t>Share repurchase</t>
  </si>
  <si>
    <t>Net payments related to stock-based award activities</t>
  </si>
  <si>
    <t>Proceeds from exercise of stock options</t>
  </si>
  <si>
    <t>Dividends paid</t>
  </si>
  <si>
    <t>Net cash used in financing activities</t>
  </si>
  <si>
    <t>Cash flows from discontinued operations</t>
  </si>
  <si>
    <t>Net cash used in operating activities</t>
  </si>
  <si>
    <t>Net cash used in discontinued operations</t>
  </si>
  <si>
    <t>Net increase in cash and cash equivalents</t>
  </si>
  <si>
    <t>Cash and cash equivalents at beginning of period</t>
  </si>
  <si>
    <t>Cash and cash equivalents at end of period</t>
  </si>
  <si>
    <t>Summary of Significant Accounting Policies and Basis of Presentation</t>
  </si>
  <si>
    <t>Accounting Policies [Abstract]</t>
  </si>
  <si>
    <t xml:space="preserve">Note 1 – Summary of Significant Accounting Policies and Basis of Presentation The accompanying unaudited condensed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or further information, refer to the consolidated financial statements and footnotes included in the Company’s Annual Report on Form 10-K for the year ended December 29, 2018. In the opinion of management, the accompanying condensed consolidated financial statements, taken as a whole, contain all adjustments, including normal recurring items, necessary to present fairly the financial position of SpartanNash as of October 5, 2019, and the results of its operations and cash flows for the interim periods presented. Interim results are not necessarily indicative of results for a full year. The unaudited information in the condensed consolidated financial statements for the third quarter and year to date periods </t>
  </si>
  <si>
    <t>Adoption of New Accounting Standards and Recently Issued Accounting Standards</t>
  </si>
  <si>
    <t>Accounting Changes And Error Corrections [Abstract]</t>
  </si>
  <si>
    <t>Note 2 – Adoption of New Accounting Standards and Recently Issued Accounting Standards In February 2016, the Financial Accounting Standards Board (“FASB”) issued Accounting Standards Update (“ASU”) 2016-02, “Leases.” The FASB subsequently issued ASUs 2018-01, 2018-10, 2018-11, and 2019-01, which include clarifications and provide various practical expedients and transition options related to ASU 2016-02. ASU 2016-02 provides guidance for lease accounting and stipulates that lessees need to recognize a right-of-use asset and a lease liability for substantially all leases (other than leases that meet the definition of a short-term lease). The liability is equal to the present value of future rent payments. Treatment in the consolidated statements of operations is similar to the previous treatment of operating and capital leases. In the first quarter of 2019, the Company adopted this standard retrospectively through a cumulative-effect adjustment recorded at the beginning of 2019. The Company has elected the practical expedient available under the guidance to not adjust comparative periods presented. In addition, the Company elected the package of practical expedients permitted under the transition guidance within the new standard, which among other things, allow for a carry forward of the historical lease classification. The Company elected the hindsight practical expedient to reevaluate the lease term for existing leases. The election of the hindsight practical expedient resulted in the extension or reduction of lease terms for certain existing leases and adjustments to the useful lives of corresponding leasehold improvements. In the application of hindsight, the Company estimated the expected lease term based on management’s plans, including the performance of the leased properties and the associated market dynamics in relation to the overall operational, real estate and capital planning strategies of the Company. The adoption of the new standard resulted in the recognition of operating lease assets and liabilities of $241.8 million and $292.3 million, respectively, as of the beginning of 2019. The adoption of the standard also resulted in a transition adjustment to beginning of the year retained earnings of $26.9 million (net of deferred tax impact of $8.5 million). The transition adjustment relates to impairment of right of use assets included in previously impaired asset groups and the impact of hindsight on the evaluation of lease term. Remaining differences between lease assets and liabilities relate to the derecognition of lease-related liabilities and assets recorded under ASC 840, which were included in beginning lease liabilities or assets under ASC 842. In June 2016, the FASB issued ASU 2016-13, “Measurement of Credit Losses on Financial Instruments”. ASU 2016-13 changes the impairment model for most financial assets and certain other instruments. Entities will be required to use a forward-looking “expected loss” model that will replace the current “incurred loss” model, which will generally result in the earlier recognition of credit losses. The Company is required to adopt this update in the first quarter of fiscal 2020. The Company is currently reviewing the provisions of the new standard and establishing revised processes and controls to estimate expected losses for trade and other receivables. The standard is not expected to have a significant impact on the Company’s consolidated financial statements.</t>
  </si>
  <si>
    <t>Revenue</t>
  </si>
  <si>
    <t>Revenue From Contract With Customer [Abstract]</t>
  </si>
  <si>
    <t>N ote 3 – Revenue Disaggregation of Revenue The following table provides information about disaggregated revenue by type of products and customers for each of the Company’s reportable segments:
12 Weeks Ended October 5, 2019
40 Weeks Ended October 5, 2019
(In thousands)
Food Distribution
Military
Retail
Total
Food Distribution
Military
Retail
Total
Type of products:
Center store (a)
$
280,762
$
240,531
$
220,879
$
742,172
$
904,532
$
776,972
$
711,405
$
2,392,909
Fresh (b)
339,932
143,339
212,923
696,194
1,112,553
486,562
694,812
2,293,927
Non-food (c)
299,480
113,666
91,116
504,262
965,517
392,296
310,129
1,667,942
Fuel
—
—
36,362
36,362
—
—
115,947
115,947
Other
18,873
1,620
325
20,818
61,066
5,267
1,054
67,387
Total
$
939,047
$
499,156
$
561,605
$
1,999,808
$
3,043,668
$
1,661,097
$
1,833,347
$
6,538,112
Type of customers:
Individuals
$
—
$
—
$
561,430
$
561,430
$
—
$
—
$
1,832,704
$
1,832,704
Manufacturers, brokers and distributors
40,878
473,388
—
514,266
142,785
1,584,266
—
1,727,051
Retailers
882,904
24,148
—
907,052
2,852,064
71,564
—
2,923,628
Other
15,265
1,620
175
17,060
48,819
5,267
643
54,729
Total
$
939,047
$
499,156
$
561,605
$
1,999,808
$
3,043,668
$
1,661,097
$
1,833,347
$
6,538,112
12 Weeks Ended October 6, 2018
40 Weeks Ended October 6, 2018
(In thousands)
Food Distribution
Military
Retail
Total
Food Distribution
Military
Retail
Total
Type of products:
Center store (a)
$
291,830
$
247,804
$
175,773
$
715,407
$
938,460
$
804,939
$
576,629
$
2,320,028
Fresh (b)
341,846
134,612
159,444
635,902
1,132,676
448,794
535,619
2,117,089
Non-food (c)
288,759
116,271
76,317
481,347
905,868
394,807
254,180
1,554,855
Fuel
—
—
34,576
34,576
—
—
110,018
110,018
Other
17,748
1,535
215
19,498
60,092
4,956
718
65,766
Total
$
940,183
$
500,222
$
446,325
$
1,886,730
$
3,037,096
$
1,653,496
$
1,477,164
$
6,167,756
Type of customers:
Individuals
$
—
$
—
$
446,110
$
446,110
$
—
$
—
$
1,476,446
$
1,476,446
Manufacturers, brokers and distributors
44,805
479,523
—
524,328
153,673
1,598,191
—
1,751,864
Retailers
881,776
19,164
—
900,940
2,837,036
50,349
—
2,887,385
Other
13,602
1,535
215
15,352
46,387
4,956
718
52,061
Total
$
940,183
$
500,222
$
446,325
$
1,886,730
$
3,037,096
$
1,653,496
$
1,477,164
$
6,167,756
(a) Center store includes dry grocery, frozen and beverages.
(b) Fresh includes produce, meat, dairy, deli, bakery, prepared proteins, seafood and floral.
(c) Non-food includes general merchandise, health and beauty care, tobacco products and pharmacy.
Contract Assets and Liabilities In the ordinary course of business, the Company may advance funds to certain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For volume-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Prepaid expenses and other current assets or Other assets, net on the Company’s balance sheets. When the Company transfers goods or services to a customer, payment is due - subject to normal terms -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Company had no contract assets for any period presented. The Company does not typically incur incremental costs of obtaining a contract that are contingent upon successful contract execution and would therefore be capitalized.</t>
  </si>
  <si>
    <t>Acquisitions</t>
  </si>
  <si>
    <t>Business Combinations [Abstract]</t>
  </si>
  <si>
    <t>N ote 4 – Acquisitions On December 31, 2018, the Company acquired all of the outstanding shares of Martin’s Super Markets, Inc. (“Martin’s”) for $86.7 million, net of $7.8 million of cash acquired. Acquired assets consist primarily of property and equipment of $55.0 million, intangible assets of $20.9 million, and working capital. Intangible assets are primarily composed of an indefinite-lived trade name of $17.6 million and customer lists of $3.1 million which are amortized over seven years. The acquired assets and assumed liabilities were recorded at their estimated fair values as of the acquisition date based on preliminary estimates. These estimates are subject to revision upon the finalization of the valuations of the acquired real estate, inventory and intangible assets. Any adjustments will be made prior to December 31, 2019. No goodwill was recorded related to the acquisition. As of October 5, 2019, the Company has incurred $2.4 million of merger/acquisition and integration costs related to the acquisition, of which $1.2 million was incurred in 2019. Martin’s currently operates 21 stores in Northern Indiana and Southwest Michigan with approximately 3,500 employees. Martin’s was an independent retailer and customer of the Company’s Food Distribution segment prior to the acquisition. Subsequent to the acquisition sales from the Food Distribution segment to Martin’s stores are eliminated. The acquisition expanded the footprint of the Company’s Retail segment into adjacent geographies in northern Indiana and southwestern Michigan. Refer to Note 8 for further information related to current year acquisitions.</t>
  </si>
  <si>
    <t>Goodwill and Other Intangible Assets</t>
  </si>
  <si>
    <t>Goodwill And Intangible Assets Disclosure [Abstract]</t>
  </si>
  <si>
    <t>Note 5 – Goodwill and Other Intangible Assets The Company has three reporting units; however, no goodwill exists within the Military or Retail reporting units. Changes in the carrying amount of goodwill within the Food Distribution reporting unit were as follows:
(In thousands)
Goodwill
Balance at December 29, 2018
$
178,648
Acquisitions (Note 8)
2,387
Balance at October 5, 2019
$
181,035
The Company reviews goodwill and other indefinite-lived intangible assets for impairment annually, during the fourth quarter of each year, and more frequently if circumstances indicate a risk of impairment. Testing goodwill and other indefinite-lived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 The Company has indefinite-lived intangible assets that are not amortized, consisting primarily of indefinite-lived trade names and licenses for the sale of alcoholic beverages. Changes in the carrying amount of indefinite-lived intangible assets were as follows:
(In thousands)
Indefinite-lived Intangible Assets
Balance at December 29, 2018
$
69,746
Acquisitions (Note 4)
17,632
Disposals
(50
)
Impairment (Note 6)
(13,966
)
Balance at October 5, 2019
$
73,362</t>
  </si>
  <si>
    <t>Restructuring Charges and Asset Impairment</t>
  </si>
  <si>
    <t>Restructuring And Related Activities [Abstract]</t>
  </si>
  <si>
    <t>Note 6 – Restructuring Charges and Asset Impairment The following table provides the activity of reserves for closed properties for the 40-week period ended October 5, 2019. Reserves for closed properties recorded in the condensed consolidated balance sheets are included in “Other accrued expenses” in Current liabilities and “Other long-term liabilities” in Long-term liabilities based on the timing of when the obligations are expected to be paid.
Lease and
(In thousands)
Ancillary Costs
Severance
Total
Balance at December 29, 2018
$
16,386
—
$
16,386
Reclassification of lease liabilities
(8,177
)
—
(8,177
)
Lease termination adjustments
(62
)
—
(62
)
Provision for closing charges
629
—
629
Provision for severance
—
347
347
Changes in estimates
(750
)
—
(750
)
Accretion expense
235
—
235
Payments
(3,191
)
(149
)
(3,340
)
Balance at October 5, 2019
$
5,070
$
198
$
5,268
Included in the liability are lease-related ancillary costs from the date of closure to the end of the remaining lease term. Prior to the adoption of ASU 2016-02 (Note 2), the liability included lease obligations recorded at the present value of future minimum lease payments, calculated using a risk-free interest rate, net of estimated sublease income. Upon the adoption of ASU 2016-02, these liabilities were reclassified as a reduction of the initial measurement of operating lease assets within the consolidated balance sheets. Restructuring and asset impairment activity included in the condensed consolidated statements of operations consisted of the following:
12 Weeks Ended
40 Weeks Ended
October 5,
October 6,
October 5,
October 6,
(In thousands)
2019
2018
2019
2018
Asset impairment charges
$
1,447
$
570
$
15,512
$
2,040
Charge on customer advance
—
—
1,941
—
Provision for closing charges
86
596
629
4,499
Loss (gain) on sales of assets related to closed facilities
72
(171
)
(6,831
)
(1,578
)
Provision for severance
198
3
347
142
Other costs associated with distribution center and store closings
330
203
1,307
799
Changes in estimates
(539
)
(969
)
(750
)
(633
)
Lease termination adjustments
(298
)
—
(1,940
)
—
$
1,296
$
232
$
10,215
$
5,269
In the 12- and 40-week periods ended October 5, 2019 and October 6, 2018, restructuring and asset impairment charges were incurred in the Food Distribution and Retail segments due to the changes in the estimates in the fair value of assets within certain of the Company’s operations and the economic and competitive environment of certain stores and in conjunction with the Company’s retail store and supply chain rationalization plans. The charge on the customer advance relates to an advance to an independent retailer customer which was not fully recoverable. The changes in estimates relate to revised estimates of lease ancillary costs associated with previously closed locations, due to favorable dispute resolutions with landlords and decreases in the amount of certain ancillary costs. Gains on sales of assets relate primarily to previously closed distribution centers in the Food Distribution and Military segments in the current 40-week period and prior year 40-week period, respectively. In the second quarter of 2019 the Company announced a plan to reposition the Caito Fresh Production operations and to focus on traditional produce distribution and production of fresh cut produce and deli items. As a result of this plan, the Company evaluated the related indefinite-lived trade name and long-lived assets for potential impairment. The indefinite-lived trade name with a book value of $35.5 million was measured at a fair value of $21.5 million, resulting in an impairment charge of $14.0 million. The Company concluded the long-lived assets were not impaired. Indefinite lived intangible assets are tested for impairment at least annually, and as needed if an indicator of potential impairment exists. Indefinite lived intangible assets are measured at fair value using Level 3 inputs under the fair value hierarchy, as further described in Note 7 – Fair Value Measurements. Fair value of indefinite-lived assets is determined by estimating the amount and timing of net future cash flows, discounted using a risk-adjusted rate of interest. The Company estimates future cash flows based on historical results of operations, external factors expected to impact future performance and, in the case of indefinite-lived trade name assets, estimated royalty rates. Long-lived assets are measured at fair value on a nonrecurring basis using Level 3 inputs. Assets with a book value of $5.9 million were measured at a fair value of $4.4 million, resulting in impairment charges of $1.5 million in 2019. Assets with a book value of $1.8 million were measured at a fair value of $0.3 million, resulting in an impairment charge of $1.5 million in 2018. Fair value of long-lived assets is determined by estimating the amount and timing of net future cash flow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real estate brokers. Assets classified as held for sale in the consolidated balance sheet are valued at the expected net proceeds.</t>
  </si>
  <si>
    <t>Fair Value Measurements</t>
  </si>
  <si>
    <t>Fair Value Disclosures [Abstract]</t>
  </si>
  <si>
    <t>Note 7 – Fair Value Measurement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See Note 6 for discussion of the fair value measurements related to long-lived asset impairment charges. At October 5, 2019 the book value and estimated fair value of the Company’s debt instruments, excluding debt financing costs, were as follows:
October 5,
(In thousands)
2019
Book value of debt instruments, excluding debt financing costs:
Current maturities of long-term debt and finance lease liabilities
$
7,044
Long-term debt and finance lease liabilities
691,794
Total book value of debt instruments
698,838
Fair value of debt instruments, excluding debt financing costs
704,917
Excess of fair value over book value
$
6,079
The estimated fair value of debt is based on market quotes for instruments with similar terms and remaining maturities (Level 2 inputs and valuation techniques). Certain of the Company’s business combinations involve the potential for the receipt or payment of future contingent consideration upon the shortfall or achievement of various operating thresholds, respectively. The additional consideration is generally contingent on the acquired company reaching certain performance milestones. An asset or liability is recorded for the estimated fair value of the contingent consideration on the acquisition date and is remeasured at each reporting period, using Level 3 inputs, with the change in fair value recognized as income or expense within operating expenses in the condensed consolidated statements of operations. As of October 5, 2019, the probability of future payment related to existing contingent consideration provisions, which extend through the end of fiscal 2019, is remote and there is no further opportunity for additional receipt of contingent consideration, therefore no assets or liabilities are recorded in the condensed consolidated balance sheet. During 2019, the Company received $15.0 million related to the resolution of certain acquisition contingencies associated with the Caito Foods Service, Inc. and Blue Ribbon Transport, LLC acquisition. Upon receipt of the proceeds, the portion of the contingent consideration related to the acquisition date fair value was reported as a financing activity in the condensed consolidated statements of cash flows. Amounts received in excess of the acquisition date fair value were reported as an operating activity in the condensed consolidated statements of cash flows.</t>
  </si>
  <si>
    <t>Commitments and Contingencies</t>
  </si>
  <si>
    <t>Commitments And Contingencies Disclosure [Abstract]</t>
  </si>
  <si>
    <t>Note 8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may advance funds to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The Company had previously advanced funds to one independent retailer who subsequently defaulted on the terms of the supply agreement and went into receivership. The Company contributes to the Central States Southeast and Southwest Pension Fund (“Central States Plan” or “the Plan”), a multi-employer pension plan, based on obligations arising from its collective bargaining agreements (“CBAs”) in Bellefontaine, Ohio, Lima, Ohio, and Grand Rapids, Michigan covering its supply chai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The Company currently contributes to the Central States Plan under the terms outlined in the “Primary Schedule” of Central States’ Rehabilitation Plan or those outlined in the “Default Schedule.” Both the Primary and Default schedules require varying increases in employer contributions over the previous year’s contribution. Increases are set within the CBAs and vary by location. The Plan continues to be in red zone status, and according to the Pension Protection Act (“PPA”), is considered to be in “critical and declining” zone status. Among other factors, plans in the “critical and declining” zone are generally less than 65% funded and are projected to become insolvent within the next 15 years (or 20 years depending on the ratio of active-to-inactive participants).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Management is not aware of any significant change in funding levels since December 29, 2018. To reduce this underfunding, management expects increases in expense as a result of required incremental multi-employer pension plan contributions in future years. Any adjustment for withdrawal liability will be recorded when it is probable that a liability exists and can be reasonably determined.</t>
  </si>
  <si>
    <t>Leases</t>
  </si>
  <si>
    <t>Leases [Abstract]</t>
  </si>
  <si>
    <t>Note 9 – Leases A portion of the Company’s retail stores and warehouses operate in leased facilities. The Company also leases the majority of the tractors and trailers within its fleet and certain other assets. Most of the real property leases contain multiple renewal options, which generally range from one to ten years. In those locations in which it is economically feasible to continue to operate, management expects that lease options will be exercised. The terms of certain leases contain provisions requiring payment of percentage rent based on sales and payment of executory costs such as property taxes, utilities, insurance, maintenance and other occupancy costs applicable to the leased premises or, in the case of transportation equipment, provisions requiring payment of variable rent based upon miles driven. Certain properties or portions thereof are subleased to others. As most of the Company’s leases do not provide an implicit discount rate, the Company uses an incremental borrowing rate based on the information available at commencement date in determining the present value of lease payments. The components of lease expense were as follows:
12 Weeks Ended
40 Weeks Ended
(In thousands)
October 5, 2019
October 5, 2019
Operating lease cost
$
12,626
$
42,272
Short-term lease cost
1,726
5,265
Finance lease cost:
Amortization of assets
824
2,807
Interest on lease liabilities
683
2,378
Sublease income
(902
)
(3,169
)
Total net lease cost
$
14,957
$
49,553
Supplemental balance sheet information related to leases was as follows:
(In thousands)
October 5, 2019
Operating leases:
Operating lease assets
$
272,591
Current portion of operating lease liabilities
$
41,795
Noncurrent operating lease liabilities
273,631
Total operating lease liabilities
$
315,426
Finance leases:
Property and equipment, at cost
$
63,000
Accumulated amortization
(30,262
)
Property and equipment, net
$
32,738
Current portion of finance lease liabilities
$
5,135
Noncurrent finance lease liabilities
32,422
Total finance lease liabilities
$
37,557
Weighted average remaining lease term:
Operating leases
9.0 years
Finance leases
10.2 years
Weighted average discount rate:
Operating leases
5.7
%
Finance leases
8.2
% Supplemental cash flow and other information related to leases was as follows:
12 Weeks Ended
40 Weeks Ended
(In thousands)
October 5, 2019
October 5, 2019
Cash paid for amounts included in the measurement of lease liabilities:
Operating cash flows used for operating leases
$
14,229
$
47,155
Operating cash flows used for finance leases
664
2,347
Financing cash flows used for finance leases
1,404
4,864
Leased assets obtained in exchange for lease liabilities:
Total operating lease liabilities
2,891
22,191
Total finance lease liabilities
900
900
The Company’s maturities of lease liabilities under operating and finance leases as of October 5, 2019 are as follows:
Operating
Finance
(In thousands)
Leases
Leases
Total
2019
$
14,342
2,062
16,404
2020
56,260
7,284
63,544
2021
51,325
5,479
56,805
2022
45,123
4,891
50,014
2023
40,345
4,510
44,855
Thereafter
197,210
32,195
229,405
Total
404,605
56,421
461,027
Less interest
89,179
18,864
108,043
Present value of lease liabilities
315,426
37,557
352,984
Less current portion
41,795
5,135
46,930
Long-term lease liabilities
$
273,631
$
32,422
$
306,054</t>
  </si>
  <si>
    <t>Associate Retirement Plans</t>
  </si>
  <si>
    <t>Compensation And Retirement Disclosure [Abstract]</t>
  </si>
  <si>
    <t xml:space="preserve">Note 10 – Associate Retirement Plans During the 12- and 40- week periods ended October 5, 2019, the Company recognized net periodic postretirement benefit costs of $10.1 million and $19.3 million, respectively, related to the SpartanNash Company Pension Plan (“Pension Plan”) and $0.1 million and $0.3 million, respectively, related to the SpartanNash Retiree Medical Plan. During the 12- and 40- week periods ended October 6, 2018, the Company recognized net periodic pension income of $0.1 million and $0.3 million, respectively, and net periodic postretirement benefit costs of $0.1 million and $0.4 million, respectively for the aforementioned plans. Substantially all of these amounts are included in Postretirement benefit expense (income) in the condensed consolidated statements of operations. On February 28, 2018, the Company’s Board of Directors granted approval to proceed with terminating the frozen Pension Plan. The Plan was terminated on July 31, 2018. The Company offered participants the option to receive an annuity or lump sum distribution which may be rolled over into another qualified plan. The distribution of assets to plan participants commenced in the second quarter and was completed in the third quarter of 2019. The Company has incurred pre-tax settlement charges in the amount of $18.2 million to recognize the deferred losses in AOCI upon distribution of the Plan assets, of which $9.4 million was recognized in the 12 weeks ended October 5, 2019. The Company also recognized other termination expenses of $1.3 million in 2019. The Company expects the Plan termination will reduce administrative fees and premium funding costs in future periods. The Company did not make any contributions to the Pension Plan during the 40-week period ended October 5, 2019. The remaining overfunded Plan assets will be utilized by the Company to fund obligations associated with other qualified retirement programs. The Company expects to make total contributions of $0.4 million in 2019 to the Retiree Medical Plan and has made $0.3 million in the year-to-date period. The Company’s retirement programs also include defined contribution plans providing contributory benefits, as well as executive compensation plans for a select group of management personnel and/or highly compensated associates. Multi-Employer Plans In addition to the plans listed above, the Company participates in the Central States Southeast and Southwest Pension Fund,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funded. The Company’s contributions during the 12-week periods ended October 5, 2019 and October 6, 2018 were $2.4 million and </t>
  </si>
  <si>
    <t>Income Taxes</t>
  </si>
  <si>
    <t>Income Tax Disclosure [Abstract]</t>
  </si>
  <si>
    <t>Note 11 – Income Taxes The effective income tax rate was 84.2% and 11.9% for the 12 weeks ended October 5, 2019 and October 6, 2018, respectively. For the 40 weeks ended October 5, 2019 and October 6, 2018, the effective income tax rate was 129.0% and 20.6%, respectively. The difference from the federal statutory rate in the current year was primarily due to state tax benefits resulting from losses in certain tax jurisdictions as well as tax credits. In the prior year, the difference from the federal statutory rate was primarily due to the lapse of the statute of limitations for an uncertain tax position, the Federal rate change effect on the finalization of deferred taxes for 2017 related to tax reform and tax credits, partially offset by state income taxes</t>
  </si>
  <si>
    <t>Stock-Based Compensation</t>
  </si>
  <si>
    <t>Disclosure Of Compensation Related Costs Sharebased Payments [Abstract]</t>
  </si>
  <si>
    <t>Note 12 – Stock-Based Compensation The Company has a shareholder-approved stock incentive plan that provides for the granting of stock options, stock appreciation rights, restricted stock, restricted stock units, stock awards, and other stock-based and stock-related awards to directors, officers and other key associates. Stock-based compensation expense recognized and included in “Selling, general and administrative expenses” in the condensed consolidated statements of operations, and related tax benefits were as follows:
12 Weeks Ended
40 Weeks Ended
(In thousands)
October 5, 2019
October 6, 2018
October 5, 2019
October 6, 2018
Restricted stock
$
637
$
773
$
6,735
$
7,040
Tax benefits
(163
)
(166
)
(1,148
)
(1,095
)
Stock-based compensation expense, net of tax
$
474
$
607
$
5,587
$
5,945
The following table summarizes activity in the stock-based compensation plans for the 40 weeks ended October 5, 2019:
Weighted
Shares
Weighted
Restricted
Average
Under
Average
Stock
Grant-Date
Options
Exercise Price
Awards
Fair Value
Outstanding at December 29, 2018
13,052
$
13.87
822,819
$
23.07
Granted
—
—
482,059
17.91
Exercised/Vested
(13,052
)
13.87
(346,721
)
23.47
Cancelled/Forfeited
—
—
(30,105
)
20.19
Outstanding at October 5, 2019
—
$
—
928,052
$
20.33
As of October 5, 2019, total unrecognized compensation cost related to non-vested restricted stock awards granted under the Company’s stock incentive plans is $5.5 million and is expected to be recognized over a weighted average period of 2.6 years.</t>
  </si>
  <si>
    <t>Earnings Per Share</t>
  </si>
  <si>
    <t>Earnings Per Share [Abstract]</t>
  </si>
  <si>
    <t>Note 13 – Earnings Per Share The following table sets forth the computation of basic and diluted earnings per share from continuing operations:
12 Weeks Ended
40 Weeks Ended
(In thousands, except per share amounts)
October 5, 2019
October 6, 2018
October 5, 2019
October 6, 2018
Numerator:
(Loss) earnings from continuing operations
$
(310
)
$
17,545
$
444
$
47,818
Adjustment for loss (earnings) attributable to participating securities
8
(407
)
(11
)
(1,044
)
(Loss) earnings from continuing operations used in calculating earnings per share
$
(302
)
$
17,138
$
433
$
46,774
Denominator:
Weighted average shares outstanding, including participating securities
36,340
35,934
36,248
36,033
Adjustment for participating securities
(929
)
(833
)
(906
)
(787
)
Shares used in calculating basic (loss) earnings per share
35,411
35,101
35,342
35,246
Effect of dilutive stock options
—
12
—
12
Shares used in calculating diluted (loss) earnings per share
35,411
35,113
35,342
35,258
Basic (loss) earnings per share from continuing operations
$
(0.01
)
$
0.49
$
0.01
$
1.33
Diluted (loss) earnings per share from continuing operations
$
(0.01
)
$
0.49
$
0.01
$
1.33</t>
  </si>
  <si>
    <t>Supplemental Cash Flow Information</t>
  </si>
  <si>
    <t>Supplemental Cash Flow Elements [Abstract]</t>
  </si>
  <si>
    <t>Note 14 – Supplemental Cash Flow Information Supplemental cash flow information is as follows:
40 Weeks Ended
(In thousands)
October 5, 2019
October 6, 2018
Non-cash financing activities:
Recognition of finance lease liabilities
$
900
$
2,410
Non-cash investing activities:
Capital expenditures included in accounts payable
4,746
4,350
Finance lease asset additions
900
2,410
Other supplemental cash flow information:
Cash paid for interest
28,401
22,768</t>
  </si>
  <si>
    <t>Reporting Segment Information</t>
  </si>
  <si>
    <t>Segment Reporting [Abstract]</t>
  </si>
  <si>
    <t>Note 15 – Reporting Segment Information The following tables set forth information about the Company by reporting segment:
(In thousands)
Food Distribution
Military
Retail
Total
12 Weeks Ended October 5, 2019
Net sales to external customers
$
939,047
$
499,156
$
561,605
$
1,999,808
Inter-segment sales
227,633
—
—
227,633
Restructuring charges and asset impairment
1,043
—
253
1,296
Depreciation and amortization
7,793
2,764
10,197
20,754
Operating earnings (loss)
11,699
(2,646
)
6,726
15,779
Capital expenditures
8,623
1,639
4,872
15,134
12 Weeks Ended October 6, 2018
Net sales to external customers
$
940,183
$
500,222
$
446,325
$
1,886,730
Inter-segment sales
195,451
—
—
195,451
Merger/acquisition and integration
479
—
42
521
Restructuring (gains) charges and asset impairment
(68
)
29
271
232
Depreciation and amortization
7,540
2,816
8,891
19,247
Operating earnings
19,815
1,508
5,483
26,806
Capital expenditures
7,840
950
9,214
18,004
40 Weeks Ended October 5, 2019
Net sales to external customers
$
3,043,668
$
1,661,097
$
1,833,347
$
6,538,112
Inter-segment sales
742,677
—
—
742,677
Merger/acquisition and integration
(130
)
—
1,494
1,364
Restructuring charges (gains) and asset impairment
10,724
—
(509
)
10,215
Depreciation and amortization
25,770
9,097
33,048
67,915
Operating earnings (loss)
36,564
(5,806
)
14,600
45,358
Capital expenditures
16,061
4,052
26,792
46,905
40 Weeks Ended October 6, 2018
Net sales to external customers
$
3,037,096
$
1,653,496
$
1,477,164
$
6,167,756
Inter-segment sales
647,163
—
—
647,163
Merger/acquisition and integration
3,419
4
108
3,531
Restructuring charges (gains) and asset impairment
1,292
(801
)
4,778
5,269
Depreciation and amortization
24,398
9,257
29,836
63,491
Operating earnings
63,060
6,120
13,192
82,372
Capital expenditures
26,250
2,479
23,871
52,600
October 5,
December 29,
(In thousands)
2019
2018
Total Assets
Food Distribution
$
1,137,162
$
1,074,125
Military
424,983
405,587
Retail
769,311
489,049
Discontinued operations
3,090
3,151
Total
$
2,334,546
$
1,971,912</t>
  </si>
  <si>
    <t>Summary of Significant Accounting Policies and Basis of Presentation (Policies)</t>
  </si>
  <si>
    <t>In February 2016, the Financial Accounting Standards Board (“FASB”) issued Accounting Standards Update (“ASU”) 2016-02, “Leases.” The FASB subsequently issued ASUs 2018-01, 2018-10, 2018-11, and 2019-01, which include clarifications and provide various practical expedients and transition options related to ASU 2016-02. ASU 2016-02 provides guidance for lease accounting and stipulates that lessees need to recognize a right-of-use asset and a lease liability for substantially all leases (other than leases that meet the definition of a short-term lease). The liability is equal to the present value of future rent payments. Treatment in the consolidated statements of operations is similar to the previous treatment of operating and capital leases. In the first quarter of 2019, the Company adopted this standard retrospectively through a cumulative-effect adjustment recorded at the beginning of 2019. The Company has elected the practical expedient available under the guidance to not adjust comparative periods presented. In addition, the Company elected the package of practical expedients permitted under the transition guidance within the new standard, which among other things, allow for a carry forward of the historical lease classification. The Company elected the hindsight practical expedient to reevaluate the lease term for existing leases. The election of the hindsight practical expedient resulted in the extension or reduction of lease terms for certain existing leases and adjustments to the useful lives of corresponding leasehold improvements. In the application of hindsight, the Company estimated the expected lease term based on management’s plans, including the performance of the leased properties and the associated market dynamics in relation to the overall operational, real estate and capital planning strategies of the Company. The adoption of the new standard resulted in the recognition of operating lease assets and liabilities of $241.8 million and $292.3 million, respectively, as of the beginning of 2019. The adoption of the standard also resulted in a transition adjustment to beginning of the year retained earnings of $26.9 million (net of deferred tax impact of $8.5 million). The transition adjustment relates to impairment of right of use assets included in previously impaired asset groups and the impact of hindsight on the evaluation of lease term. Remaining differences between lease assets and liabilities relate to the derecognition of lease-related liabilities and assets recorded under ASC 840, which were included in beginning lease liabilities or assets under ASC 842. In June 2016, the FASB issued ASU 2016-13, “Measurement of Credit Losses on Financial Instruments”. ASU 2016-13 changes the impairment model for most financial assets and certain other instruments. Entities will be required to use a forward-looking “expected loss” model that will replace the current “incurred loss” model, which will generally result in the earlier recognition of credit losses. The Company is required to adopt this update in the first quarter of fiscal 2020. The Company is currently reviewing the provisions of the new standard and establishing revised processes and controls to estimate expected losses for trade and other receivables. The standard is not expected to have a significant impact on the Company’s consolidated financial statements.</t>
  </si>
  <si>
    <t>Revenue (Tables)</t>
  </si>
  <si>
    <t>Summary of Information about Disaggregated Revenue of Reportable Segments</t>
  </si>
  <si>
    <t>The following table provides information about disaggregated revenue by type of products and customers for each of the Company’s reportable segments:
12 Weeks Ended October 5, 2019
40 Weeks Ended October 5, 2019
(In thousands)
Food Distribution
Military
Retail
Total
Food Distribution
Military
Retail
Total
Type of products:
Center store (a)
$
280,762
$
240,531
$
220,879
$
742,172
$
904,532
$
776,972
$
711,405
$
2,392,909
Fresh (b)
339,932
143,339
212,923
696,194
1,112,553
486,562
694,812
2,293,927
Non-food (c)
299,480
113,666
91,116
504,262
965,517
392,296
310,129
1,667,942
Fuel
—
—
36,362
36,362
—
—
115,947
115,947
Other
18,873
1,620
325
20,818
61,066
5,267
1,054
67,387
Total
$
939,047
$
499,156
$
561,605
$
1,999,808
$
3,043,668
$
1,661,097
$
1,833,347
$
6,538,112
Type of customers:
Individuals
$
—
$
—
$
561,430
$
561,430
$
—
$
—
$
1,832,704
$
1,832,704
Manufacturers, brokers and distributors
40,878
473,388
—
514,266
142,785
1,584,266
—
1,727,051
Retailers
882,904
24,148
—
907,052
2,852,064
71,564
—
2,923,628
Other
15,265
1,620
175
17,060
48,819
5,267
643
54,729
Total
$
939,047
$
499,156
$
561,605
$
1,999,808
$
3,043,668
$
1,661,097
$
1,833,347
$
6,538,112
12 Weeks Ended October 6, 2018
40 Weeks Ended October 6, 2018
(In thousands)
Food Distribution
Military
Retail
Total
Food Distribution
Military
Retail
Total
Type of products:
Center store (a)
$
291,830
$
247,804
$
175,773
$
715,407
$
938,460
$
804,939
$
576,629
$
2,320,028
Fresh (b)
341,846
134,612
159,444
635,902
1,132,676
448,794
535,619
2,117,089
Non-food (c)
288,759
116,271
76,317
481,347
905,868
394,807
254,180
1,554,855
Fuel
—
—
34,576
34,576
—
—
110,018
110,018
Other
17,748
1,535
215
19,498
60,092
4,956
718
65,766
Total
$
940,183
$
500,222
$
446,325
$
1,886,730
$
3,037,096
$
1,653,496
$
1,477,164
$
6,167,756
Type of customers:
Individuals
$
—
$
—
$
446,110
$
446,110
$
—
$
—
$
1,476,446
$
1,476,446
Manufacturers, brokers and distributors
44,805
479,523
—
524,328
153,673
1,598,191
—
1,751,864
Retailers
881,776
19,164
—
900,940
2,837,036
50,349
—
2,887,385
Other
13,602
1,535
215
15,352
46,387
4,956
718
52,061
Total
$
940,183
$
500,222
$
446,325
$
1,886,730
$
3,037,096
$
1,653,496
$
1,477,164
$
6,167,756
(a) Center store includes dry grocery, frozen and beverages.
(b) Fresh includes produce, meat, dairy, deli, bakery, prepared proteins, seafood and floral.
(c) Non-food includes general merchandise, health and beauty care, tobacco products and pharmacy.</t>
  </si>
  <si>
    <t>Goodwill and Other Intangible Assets (Tables)</t>
  </si>
  <si>
    <t>Summary of Changes in Carrying Amount of Indefinite-Lived Intangible Assets</t>
  </si>
  <si>
    <t>Changes in the carrying amount of indefinite-lived intangible assets were as follows:
(In thousands)
Indefinite-lived Intangible Assets
Balance at December 29, 2018
$
69,746
Acquisitions (Note 4)
17,632
Disposals
(50
)
Impairment (Note 6)
(13,966
)
Balance at October 5, 2019
$
73,362</t>
  </si>
  <si>
    <t>Food Distribution [Member]</t>
  </si>
  <si>
    <t>Summary of Changes in Carrying Amount of Goodwill</t>
  </si>
  <si>
    <t>Changes in the carrying amount of goodwill within the Food Distribution reporting unit were as follows:
(In thousands)
Goodwill
Balance at December 29, 2018
$
178,648
Acquisitions (Note 8)
2,387
Balance at October 5, 2019
$
181,035</t>
  </si>
  <si>
    <t>Restructuring Charges and Asset Impairment (Tables)</t>
  </si>
  <si>
    <t>Schedule of Activity of Reserves for Closed Properties</t>
  </si>
  <si>
    <t>The following table provides the activity of reserves for closed properties for the 40-week period ended October 5, 2019. Reserves for closed properties recorded in the condensed consolidated balance sheets are included in “Other accrued expenses” in Current liabilities and “Other long-term liabilities” in Long-term liabilities based on the timing of when the obligations are expected to be paid.
Lease and
(In thousands)
Ancillary Costs
Severance
Total
Balance at December 29, 2018
$
16,386
—
$
16,386
Reclassification of lease liabilities
(8,177
)
—
(8,177
)
Lease termination adjustments
(62
)
—
(62
)
Provision for closing charges
629
—
629
Provision for severance
—
347
347
Changes in estimates
(750
)
—
(750
)
Accretion expense
235
—
235
Payments
(3,191
)
(149
)
(3,340
)
Balance at October 5, 2019
$
5,070
$
198
$
5,268</t>
  </si>
  <si>
    <t>Schedule of Restructuring Activity and Asset Impairment</t>
  </si>
  <si>
    <t>Restructuring and asset impairment activity included in the condensed consolidated statements of operations consisted of the following:
12 Weeks Ended
40 Weeks Ended
October 5,
October 6,
October 5,
October 6,
(In thousands)
2019
2018
2019
2018
Asset impairment charges
$
1,447
$
570
$
15,512
$
2,040
Charge on customer advance
—
—
1,941
—
Provision for closing charges
86
596
629
4,499
Loss (gain) on sales of assets related to closed facilities
72
(171
)
(6,831
)
(1,578
)
Provision for severance
198
3
347
142
Other costs associated with distribution center and store closings
330
203
1,307
799
Changes in estimates
(539
)
(969
)
(750
)
(633
)
Lease termination adjustments
(298
)
—
(1,940
)
—
$
1,296
$
232
$
10,215
$
5,269</t>
  </si>
  <si>
    <t>Fair Value Measurements (Tables)</t>
  </si>
  <si>
    <t>Schedule of Book Value and Estimated Fair Value of Debt Instruments, Excluding Debt Financing Costs</t>
  </si>
  <si>
    <t>At October 5, 2019 the book value and estimated fair value of the Company’s debt instruments, excluding debt financing costs, were as follows:
October 5,
(In thousands)
2019
Book value of debt instruments, excluding debt financing costs:
Current maturities of long-term debt and finance lease liabilities
$
7,044
Long-term debt and finance lease liabilities
691,794
Total book value of debt instruments
698,838
Fair value of debt instruments, excluding debt financing costs
704,917
Excess of fair value over book value
$
6,079</t>
  </si>
  <si>
    <t>Leases (Tables)</t>
  </si>
  <si>
    <t>Components of Lease Expense</t>
  </si>
  <si>
    <t>The components of lease expense were as follows:
12 Weeks Ended
40 Weeks Ended
(In thousands)
October 5, 2019
October 5, 2019
Operating lease cost
$
12,626
$
42,272
Short-term lease cost
1,726
5,265
Finance lease cost:
Amortization of assets
824
2,807
Interest on lease liabilities
683
2,378
Sublease income
(902
)
(3,169
)
Total net lease cost
$
14,957
$
49,553</t>
  </si>
  <si>
    <t>Schedule of Supplemental Balance Sheet Information Related to Leases</t>
  </si>
  <si>
    <t>Supplemental balance sheet information related to leases was as follows:
(In thousands)
October 5, 2019
Operating leases:
Operating lease assets
$
272,591
Current portion of operating lease liabilities
$
41,795
Noncurrent operating lease liabilities
273,631
Total operating lease liabilities
$
315,426
Finance leases:
Property and equipment, at cost
$
63,000
Accumulated amortization
(30,262
)
Property and equipment, net
$
32,738
Current portion of finance lease liabilities
$
5,135
Noncurrent finance lease liabilities
32,422
Total finance lease liabilities
$
37,557
Weighted average remaining lease term:
Operating leases
9.0 years
Finance leases
10.2 years
Weighted average discount rate:
Operating leases
5.7
%
Finance leases
8.2
%</t>
  </si>
  <si>
    <t>Schedule of Supplemental Cash Flow and Other Information Related to Leases</t>
  </si>
  <si>
    <t>Supplemental cash flow and other information related to leases was as follows:
12 Weeks Ended
40 Weeks Ended
(In thousands)
October 5, 2019
October 5, 2019
Cash paid for amounts included in the measurement of lease liabilities:
Operating cash flows used for operating leases
$
14,229
$
47,155
Operating cash flows used for finance leases
664
2,347
Financing cash flows used for finance leases
1,404
4,864
Leased assets obtained in exchange for lease liabilities:
Total operating lease liabilities
2,891
22,191
Total finance lease liabilities
900
900</t>
  </si>
  <si>
    <t>Schedule of Maturities of Lease Liabilities Under Operating and Finance Leases</t>
  </si>
  <si>
    <t>The Company’s maturities of lease liabilities under operating and finance leases as of October 5, 2019 are as follows:
Operating
Finance
(In thousands)
Leases
Leases
Total
2019
$
14,342
2,062
16,404
2020
56,260
7,284
63,544
2021
51,325
5,479
56,805
2022
45,123
4,891
50,014
2023
40,345
4,510
44,855
Thereafter
197,210
32,195
229,405
Total
404,605
56,421
461,027
Less interest
89,179
18,864
108,043
Present value of lease liabilities
315,426
37,557
352,984
Less current portion
41,795
5,135
46,930
Long-term lease liabilities
$
273,631
$
32,422
$
306,054</t>
  </si>
  <si>
    <t>Stock-Based Compensation (Tables)</t>
  </si>
  <si>
    <t>Summary of Allocation of Stock-Based Compensation Expense in Condensed Consolidated Statements of Operations</t>
  </si>
  <si>
    <t>Stock-based compensation expense recognized and included in “Selling, general and administrative expenses” in the condensed consolidated statements of operations, and related tax benefits were as follows:
12 Weeks Ended
40 Weeks Ended
(In thousands)
October 5, 2019
October 6, 2018
October 5, 2019
October 6, 2018
Restricted stock
$
637
$
773
$
6,735
$
7,040
Tax benefits
(163
)
(166
)
(1,148
)
(1,095
)
Stock-based compensation expense, net of tax
$
474
$
607
$
5,587
$
5,945</t>
  </si>
  <si>
    <t>Summary of Stock-Based Compensation Activity</t>
  </si>
  <si>
    <t>The following table summarizes activity in the stock-based compensation plans for the 40 weeks ended October 5, 2019:
Weighted
Shares
Weighted
Restricted
Average
Under
Average
Stock
Grant-Date
Options
Exercise Price
Awards
Fair Value
Outstanding at December 29, 2018
13,052
$
13.87
822,819
$
23.07
Granted
—
—
482,059
17.91
Exercised/Vested
(13,052
)
13.87
(346,721
)
23.47
Cancelled/Forfeited
—
—
(30,105
)
20.19
Outstanding at October 5, 2019
—
$
—
928,052
$
20.33</t>
  </si>
  <si>
    <t>Earnings Per Share (Tables)</t>
  </si>
  <si>
    <t>Schedule of Computation of Basic and Diluted Earnings Per Share from Continuing Operations</t>
  </si>
  <si>
    <t>The following table sets forth the computation of basic and diluted earnings per share from continuing operations:
12 Weeks Ended
40 Weeks Ended
(In thousands, except per share amounts)
October 5, 2019
October 6, 2018
October 5, 2019
October 6, 2018
Numerator:
(Loss) earnings from continuing operations
$
(310
)
$
17,545
$
444
$
47,818
Adjustment for loss (earnings) attributable to participating securities
8
(407
)
(11
)
(1,044
)
(Loss) earnings from continuing operations used in calculating earnings per share
$
(302
)
$
17,138
$
433
$
46,774
Denominator:
Weighted average shares outstanding, including participating securities
36,340
35,934
36,248
36,033
Adjustment for participating securities
(929
)
(833
)
(906
)
(787
)
Shares used in calculating basic (loss) earnings per share
35,411
35,101
35,342
35,246
Effect of dilutive stock options
—
12
—
12
Shares used in calculating diluted (loss) earnings per share
35,411
35,113
35,342
35,258
Basic (loss) earnings per share from continuing operations
$
(0.01
)
$
0.49
$
0.01
$
1.33
Diluted (loss) earnings per share from continuing operations
$
(0.01
)
$
0.49
$
0.01
$
1.33</t>
  </si>
  <si>
    <t>Supplemental Cash Flow Information (Tables)</t>
  </si>
  <si>
    <t>Schedule of Supplemental Cash Flow Information</t>
  </si>
  <si>
    <t>Supplemental cash flow information is as follows:
40 Weeks Ended
(In thousands)
October 5, 2019
October 6, 2018
Non-cash financing activities:
Recognition of finance lease liabilities
$
900
$
2,410
Non-cash investing activities:
Capital expenditures included in accounts payable
4,746
4,350
Finance lease asset additions
900
2,410
Other supplemental cash flow information:
Cash paid for interest
28,401
22,768</t>
  </si>
  <si>
    <t>Reporting Segment Information (Tables)</t>
  </si>
  <si>
    <t>Schedule of Segment Reporting Information, by Operating Segment</t>
  </si>
  <si>
    <t>The following tables set forth information about the Company by reporting segment:
(In thousands)
Food Distribution
Military
Retail
Total
12 Weeks Ended October 5, 2019
Net sales to external customers
$
939,047
$
499,156
$
561,605
$
1,999,808
Inter-segment sales
227,633
—
—
227,633
Restructuring charges and asset impairment
1,043
—
253
1,296
Depreciation and amortization
7,793
2,764
10,197
20,754
Operating earnings (loss)
11,699
(2,646
)
6,726
15,779
Capital expenditures
8,623
1,639
4,872
15,134
12 Weeks Ended October 6, 2018
Net sales to external customers
$
940,183
$
500,222
$
446,325
$
1,886,730
Inter-segment sales
195,451
—
—
195,451
Merger/acquisition and integration
479
—
42
521
Restructuring (gains) charges and asset impairment
(68
)
29
271
232
Depreciation and amortization
7,540
2,816
8,891
19,247
Operating earnings
19,815
1,508
5,483
26,806
Capital expenditures
7,840
950
9,214
18,004
40 Weeks Ended October 5, 2019
Net sales to external customers
$
3,043,668
$
1,661,097
$
1,833,347
$
6,538,112
Inter-segment sales
742,677
—
—
742,677
Merger/acquisition and integration
(130
)
—
1,494
1,364
Restructuring charges (gains) and asset impairment
10,724
—
(509
)
10,215
Depreciation and amortization
25,770
9,097
33,048
67,915
Operating earnings (loss)
36,564
(5,806
)
14,600
45,358
Capital expenditures
16,061
4,052
26,792
46,905
40 Weeks Ended October 6, 2018
Net sales to external customers
$
3,037,096
$
1,653,496
$
1,477,164
$
6,167,756
Inter-segment sales
647,163
—
—
647,163
Merger/acquisition and integration
3,419
4
108
3,531
Restructuring charges (gains) and asset impairment
1,292
(801
)
4,778
5,269
Depreciation and amortization
24,398
9,257
29,836
63,491
Operating earnings
63,060
6,120
13,192
82,372
Capital expenditures
26,250
2,479
23,871
52,600
October 5,
December 29,
(In thousands)
2019
2018
Total Assets
Food Distribution
$
1,137,162
$
1,074,125
Military
424,983
405,587
Retail
769,311
489,049
Discontinued operations
3,090
3,151
Total
$
2,334,546
$
1,971,912</t>
  </si>
  <si>
    <t>Adoption of New Accounting Standards and Recently Issued Accounting Standards - Additional Information (Detail) - USD ($) $ in Thousands</t>
  </si>
  <si>
    <t>Dec. 30, 2018</t>
  </si>
  <si>
    <t>New Accounting Pronouncements Or Change In Accounting Principle [Line Items]</t>
  </si>
  <si>
    <t>Accounting Standards Update 2016-02 [Member]</t>
  </si>
  <si>
    <t>Deferred income tax</t>
  </si>
  <si>
    <t>Revenue - Summary of Information about Disaggregated Revenue of Reportable Segments (Detail) - USD ($) $ in Thousands</t>
  </si>
  <si>
    <t>Disaggregation Of Revenue [Line Items]</t>
  </si>
  <si>
    <t>Total revenue</t>
  </si>
  <si>
    <t>Center store [Member]</t>
  </si>
  <si>
    <t>Fresh [Member]</t>
  </si>
  <si>
    <t>Non-food [Member]</t>
  </si>
  <si>
    <t>Other Products [Member]</t>
  </si>
  <si>
    <t>Fuel [Member]</t>
  </si>
  <si>
    <t>Individuals Customer [Member]</t>
  </si>
  <si>
    <t>Manufacturers, brokers and distributors [Member]</t>
  </si>
  <si>
    <t>Retailers [Member]</t>
  </si>
  <si>
    <t>Other Customers [Member]</t>
  </si>
  <si>
    <t>Food Distribution [Member] | Center store [Member]</t>
  </si>
  <si>
    <t>Food Distribution [Member] | Fresh [Member]</t>
  </si>
  <si>
    <t>Food Distribution [Member] | Non-food [Member]</t>
  </si>
  <si>
    <t>Food Distribution [Member] | Other Products [Member]</t>
  </si>
  <si>
    <t>Food Distribution [Member] | Manufacturers, brokers and distributors [Member]</t>
  </si>
  <si>
    <t>Food Distribution [Member] | Retailers [Member]</t>
  </si>
  <si>
    <t>Food Distribution [Member] | Other Customers [Member]</t>
  </si>
  <si>
    <t>Military [Member]</t>
  </si>
  <si>
    <t>Military [Member] | Center store [Member]</t>
  </si>
  <si>
    <t>Military [Member] | Fresh [Member]</t>
  </si>
  <si>
    <t>Military [Member] | Non-food [Member]</t>
  </si>
  <si>
    <t>Military [Member] | Other Products [Member]</t>
  </si>
  <si>
    <t>Military [Member] | Manufacturers, brokers and distributors [Member]</t>
  </si>
  <si>
    <t>Military [Member] | Retailers [Member]</t>
  </si>
  <si>
    <t>Military [Member] | Other Customers [Member]</t>
  </si>
  <si>
    <t>Retail [Member]</t>
  </si>
  <si>
    <t>Retail [Member] | Center store [Member]</t>
  </si>
  <si>
    <t>Retail [Member] | Fresh [Member]</t>
  </si>
  <si>
    <t>Retail [Member] | Non-food [Member]</t>
  </si>
  <si>
    <t>Retail [Member] | Other Products [Member]</t>
  </si>
  <si>
    <t>Retail [Member] | Fuel [Member]</t>
  </si>
  <si>
    <t>Retail [Member] | Individuals Customer [Member]</t>
  </si>
  <si>
    <t>Retail [Member] | Other Customers [Member]</t>
  </si>
  <si>
    <t>Revenue - Additional Information (Detail)</t>
  </si>
  <si>
    <t>Oct. 05, 2019USD ($)</t>
  </si>
  <si>
    <t>Disaggregation Of Revenue [Abstract]</t>
  </si>
  <si>
    <t>Revenue recognition payment terms</t>
  </si>
  <si>
    <t>30 days</t>
  </si>
  <si>
    <t>Contract assets</t>
  </si>
  <si>
    <t>Acquisitions - Additional Information (Detail)</t>
  </si>
  <si>
    <t>Dec. 31, 2018USD ($)</t>
  </si>
  <si>
    <t>Oct. 05, 2019USD ($)EmployeeStore</t>
  </si>
  <si>
    <t>Dec. 29, 2018USD ($)</t>
  </si>
  <si>
    <t>Business Acquisition [Line Items]</t>
  </si>
  <si>
    <t>Payments to acquire certain assets and assume liabilities in cash</t>
  </si>
  <si>
    <t>Indefinite-lived intangible assets acquired</t>
  </si>
  <si>
    <t>Martin's Super Markets [Member]</t>
  </si>
  <si>
    <t>Business combination, cash acquired</t>
  </si>
  <si>
    <t>Business combination, property and equipment acquired</t>
  </si>
  <si>
    <t>Business combination, Intangible assets acquired</t>
  </si>
  <si>
    <t>Amortization of intangible assets, period</t>
  </si>
  <si>
    <t>7 years</t>
  </si>
  <si>
    <t>Merger/acquisition and integration costs</t>
  </si>
  <si>
    <t>Number of operating stores | Store</t>
  </si>
  <si>
    <t>Number of employees | Employee</t>
  </si>
  <si>
    <t>Martin's Super Markets [Member] | Trade Names [Member]</t>
  </si>
  <si>
    <t>Martin's Super Markets [Member] | Customer Lists [Member]</t>
  </si>
  <si>
    <t>Goodwill and Other Intangible Assets - Additional Information (Detail)</t>
  </si>
  <si>
    <t>Oct. 05, 2019USD ($)Segment</t>
  </si>
  <si>
    <t>Goodwill [Line Items]</t>
  </si>
  <si>
    <t>Number of reporting units | Segment</t>
  </si>
  <si>
    <t>Goodwill and Other Intangible Assets - Summary of Changes in Carrying Amount of Goodwill (Detail) $ in Thousands</t>
  </si>
  <si>
    <t>Beginning Balance</t>
  </si>
  <si>
    <t>Ending Balance</t>
  </si>
  <si>
    <t>Acquisitions (Note 8)</t>
  </si>
  <si>
    <t>Goodwill and Other Intangible Assets - Summary of Changes in Carrying Amount of Indefinite-Lived Intangible Assets (Detail) $ in Thousands</t>
  </si>
  <si>
    <t>Beginning balance</t>
  </si>
  <si>
    <t>Acquisitions (Note 4)</t>
  </si>
  <si>
    <t>Disposals</t>
  </si>
  <si>
    <t>Impairment (Note 6)</t>
  </si>
  <si>
    <t>Ending balance</t>
  </si>
  <si>
    <t>Restructuring Charges and Asset Impairment - Schedule of Activity of Reserves for Closed Properties (Detail) - USD ($) $ in Thousands</t>
  </si>
  <si>
    <t>Restructuring Cost And Reserve [Line Items]</t>
  </si>
  <si>
    <t>Reclassification of lease liabilities</t>
  </si>
  <si>
    <t>Lease termination adjustments</t>
  </si>
  <si>
    <t>Provision for severance</t>
  </si>
  <si>
    <t>Changes in estimates</t>
  </si>
  <si>
    <t>Accretion expense</t>
  </si>
  <si>
    <t>Payments</t>
  </si>
  <si>
    <t>Business Restructuring Reserves [Member]</t>
  </si>
  <si>
    <t>Provision for closing charges</t>
  </si>
  <si>
    <t>Lease and Ancillary Costs [Member]</t>
  </si>
  <si>
    <t>Lease and Ancillary Costs [Member] | Business Restructuring Reserves [Member]</t>
  </si>
  <si>
    <t>Severance [Member]</t>
  </si>
  <si>
    <t>Restructuring Charges and Asset Impairment - Schedule of Restructuring Activity and Asset Impairment (Detail) - USD ($) $ in Thousands</t>
  </si>
  <si>
    <t>Asset impairment charges</t>
  </si>
  <si>
    <t>Charge on customer advance</t>
  </si>
  <si>
    <t>Loss (gain) on sales of assets related to closed facilities</t>
  </si>
  <si>
    <t>Other costs associated with distribution center and store closings</t>
  </si>
  <si>
    <t>Restructuring and asset impairment</t>
  </si>
  <si>
    <t>Facility Closing [Member]</t>
  </si>
  <si>
    <t>Restructuring Charges and Asset Impairment - Additional Information (Detail) - USD ($) $ in Thousands</t>
  </si>
  <si>
    <t>Fair value of indefinite lived intangible assets</t>
  </si>
  <si>
    <t>Impairment of indefinite lived intangible assets</t>
  </si>
  <si>
    <t>Impairment charges</t>
  </si>
  <si>
    <t>Fair Value Measurements Nonrecurring [Member] | Significant unobservable inputs (Level 3) [Member]</t>
  </si>
  <si>
    <t>Long-lived assets</t>
  </si>
  <si>
    <t>Long-lived assets measured fair value on nonrecurring basis</t>
  </si>
  <si>
    <t>Trade Names [Member]</t>
  </si>
  <si>
    <t>Book value of indefinite lived intangible assets</t>
  </si>
  <si>
    <t>Fair Value Measurements - Schedule of Book Value and Estimated Fair Value of Debt Instruments, Excluding Debt Financing Costs (Detail) $ in Thousands</t>
  </si>
  <si>
    <t>Book value of debt instruments, excluding debt financing costs:</t>
  </si>
  <si>
    <t>Current maturities of long-term debt and finance lease liabilities</t>
  </si>
  <si>
    <t>Total book value of debt instruments</t>
  </si>
  <si>
    <t>Fair value of debt instruments, excluding debt financing costs</t>
  </si>
  <si>
    <t>Excess of fair value over book value</t>
  </si>
  <si>
    <t>Fair Value Measurements - Additional Information (Detail) $ in Millions</t>
  </si>
  <si>
    <t>Caito Foods Service and Blue Ribbon Transport [Member]</t>
  </si>
  <si>
    <t>Fair Value Assets And Liabilities Measured On Recurring And Nonrecurring Basis [Line Items]</t>
  </si>
  <si>
    <t>Fair value of acquisition contingencies, received</t>
  </si>
  <si>
    <t>Commitments and Contingencies - Additional Information (Detail) $ in Thousands</t>
  </si>
  <si>
    <t>Jul. 13, 2019Store</t>
  </si>
  <si>
    <t>Oct. 05, 2019USD ($)StoreRetailerEmployer</t>
  </si>
  <si>
    <t>Loss Contingencies [Line Items]</t>
  </si>
  <si>
    <t>Number of independent retailer for unearned advanced amount | Retailer</t>
  </si>
  <si>
    <t>Number of stores rights to acquire</t>
  </si>
  <si>
    <t>Number of stores rights to acquire assigned to independent retailer</t>
  </si>
  <si>
    <t>Number of stores acquired</t>
  </si>
  <si>
    <t>Goodwill | $</t>
  </si>
  <si>
    <t>Critical and declining zone fund status</t>
  </si>
  <si>
    <t>Less than 65 percent</t>
  </si>
  <si>
    <t>Number of employers contributing to plan | Employer</t>
  </si>
  <si>
    <t>Minimum [Member]</t>
  </si>
  <si>
    <t>Projected insolvent period based on active to inactive participants ratio</t>
  </si>
  <si>
    <t>15 years</t>
  </si>
  <si>
    <t>Maximum [Member]</t>
  </si>
  <si>
    <t>Status or critical and declining zone plans</t>
  </si>
  <si>
    <t>65.00%</t>
  </si>
  <si>
    <t>20 years</t>
  </si>
  <si>
    <t>Food Distribution Segment [Member]</t>
  </si>
  <si>
    <t>Leases - Additional Information (Detail)</t>
  </si>
  <si>
    <t>Lessee Lease Description [Line Items]</t>
  </si>
  <si>
    <t>Leases, renewal term</t>
  </si>
  <si>
    <t>1 year</t>
  </si>
  <si>
    <t>10 years</t>
  </si>
  <si>
    <t>Leases - Components of Lease Expense (Detail) - USD ($) $ in Thousands</t>
  </si>
  <si>
    <t>Operating lease cost</t>
  </si>
  <si>
    <t>Short-term lease cost</t>
  </si>
  <si>
    <t>Finance lease cost:</t>
  </si>
  <si>
    <t>Amortization of assets</t>
  </si>
  <si>
    <t>Interest on lease liabilities</t>
  </si>
  <si>
    <t>Sublease income</t>
  </si>
  <si>
    <t>Total net lease cost</t>
  </si>
  <si>
    <t>Leases - Schedule of Supplemental Balance Sheet Information Related to Leases (Detail) $ in Thousands</t>
  </si>
  <si>
    <t>Operating leases:</t>
  </si>
  <si>
    <t>Noncurrent operating lease liabilities</t>
  </si>
  <si>
    <t>Total operating lease liabilities</t>
  </si>
  <si>
    <t>Finance leases:</t>
  </si>
  <si>
    <t>Property and equipment, at cost</t>
  </si>
  <si>
    <t>Accumulated amortization</t>
  </si>
  <si>
    <t>Finance Lease, Right-of-Use Asset, Statement of Financial Position [Extensible List]</t>
  </si>
  <si>
    <t>us-gaap:PropertyPlantAndEquipmentNet</t>
  </si>
  <si>
    <t>Current portion of finance lease liabilities</t>
  </si>
  <si>
    <t>Finance Lease, Liability, Current, Statement of Financial Position [Extensible List]</t>
  </si>
  <si>
    <t>sptn:LongTermDebtAndFinanceLeaseLiabilityCurrent</t>
  </si>
  <si>
    <t>Noncurrent finance lease liabilities</t>
  </si>
  <si>
    <t>Finance Lease, Liability, Noncurrent, Statement of Financial Position [Extensible List]</t>
  </si>
  <si>
    <t>sptn:LongTermDebtAndFinanceLeaseLiabilityNoncurrent</t>
  </si>
  <si>
    <t>Total finance lease liabilities</t>
  </si>
  <si>
    <t>Weighted average remaining lease term:</t>
  </si>
  <si>
    <t>Operating leases</t>
  </si>
  <si>
    <t>9 years</t>
  </si>
  <si>
    <t>Finance leases</t>
  </si>
  <si>
    <t>10 years 2 months 12 days</t>
  </si>
  <si>
    <t>Weighted average discount rate:</t>
  </si>
  <si>
    <t>5.70%</t>
  </si>
  <si>
    <t>8.20%</t>
  </si>
  <si>
    <t>Leases - Schedule of Supplemental Cash Flow and Other Information Related to Leases (Detail) - USD ($) $ in Thousands</t>
  </si>
  <si>
    <t>Cash paid for amounts included in the measurement of lease liabilities:</t>
  </si>
  <si>
    <t>Operating cash flows used for operating leases</t>
  </si>
  <si>
    <t>Operating cash flows used for finance leases</t>
  </si>
  <si>
    <t>Financing cash flows used for finance leases</t>
  </si>
  <si>
    <t>Leased assets obtained in exchange for lease liabilities:</t>
  </si>
  <si>
    <t>Leases - Schedule of Maturities of Lease Liabilities Under Operating and Finance Leases (Detail) $ in Thousands</t>
  </si>
  <si>
    <t>Operating Leases, 2019</t>
  </si>
  <si>
    <t>Operating Leases, 2020</t>
  </si>
  <si>
    <t>Operating Leases, 2021</t>
  </si>
  <si>
    <t>Operating Leases, 2022</t>
  </si>
  <si>
    <t>Operating Leases, 2023</t>
  </si>
  <si>
    <t>Operating Leases, Thereafter</t>
  </si>
  <si>
    <t>Operating Leases, Total</t>
  </si>
  <si>
    <t>Operating Leases, Less interest</t>
  </si>
  <si>
    <t>Operating Leases, Less current portion</t>
  </si>
  <si>
    <t>Operating Leases, Long-term lease liabilities</t>
  </si>
  <si>
    <t>Finance Leases, 2019</t>
  </si>
  <si>
    <t>Finance Leases, 2020</t>
  </si>
  <si>
    <t>Finance Leases, 2021</t>
  </si>
  <si>
    <t>Finance Leases, 2022</t>
  </si>
  <si>
    <t>Finance Leases, 2023</t>
  </si>
  <si>
    <t>Finance Leases, Thereafter</t>
  </si>
  <si>
    <t>Finance Leases, Total</t>
  </si>
  <si>
    <t>Finance Leases, Less interest</t>
  </si>
  <si>
    <t>Finance Leases, Less current portion</t>
  </si>
  <si>
    <t>Finance Leases, Long-term lease liabilities</t>
  </si>
  <si>
    <t>Operating and Finance Leases, 2019</t>
  </si>
  <si>
    <t>Operating and Finance Leases, 2020</t>
  </si>
  <si>
    <t>Operating and Finance Leases, 2021</t>
  </si>
  <si>
    <t>Operating and Finance Leases, 2022</t>
  </si>
  <si>
    <t>Operating and Finance Leases, 2023</t>
  </si>
  <si>
    <t>Operating and Finance Leases, Thereafter</t>
  </si>
  <si>
    <t>Operating and Finance Leases, Total</t>
  </si>
  <si>
    <t>Operating and Finance Leases, Less interest</t>
  </si>
  <si>
    <t>Operating and Finance Leases, Present value of lease liabilities</t>
  </si>
  <si>
    <t>Operating and Finance Leases, Less current portion</t>
  </si>
  <si>
    <t>Operating and Finance Leases, Long-term lease liabilities</t>
  </si>
  <si>
    <t>Associate Retirement Plans - Additional Information (Detail) - USD ($)</t>
  </si>
  <si>
    <t>Feb. 28, 2018</t>
  </si>
  <si>
    <t>Defined Benefit Plan Disclosure [Line Items]</t>
  </si>
  <si>
    <t>Pension contributions during last plan year</t>
  </si>
  <si>
    <t>Pension Plan [Member]</t>
  </si>
  <si>
    <t>Pre-tax settlement charges</t>
  </si>
  <si>
    <t>Frozen pension plan, termination date</t>
  </si>
  <si>
    <t>Jul. 31,
		2018</t>
  </si>
  <si>
    <t>Settlement and other termination expenses, recognized</t>
  </si>
  <si>
    <t>Standard pension funding carryover</t>
  </si>
  <si>
    <t>Retiree Medical Plan [Member]</t>
  </si>
  <si>
    <t>Expected Company contribution for remainder of fiscal year</t>
  </si>
  <si>
    <t>SpartanNash Company Pension Plan [Member] | Pension Plan [Member]</t>
  </si>
  <si>
    <t>Net periodic benefit (income) expense</t>
  </si>
  <si>
    <t>SpartanNash Retiree Medical Plan [Member] | Retiree Medical Plan [Member]</t>
  </si>
  <si>
    <t>Income Taxes - Additional Information (Detail)</t>
  </si>
  <si>
    <t>Effective income tax rate</t>
  </si>
  <si>
    <t>84.20%</t>
  </si>
  <si>
    <t>11.90%</t>
  </si>
  <si>
    <t>129.00%</t>
  </si>
  <si>
    <t>20.60%</t>
  </si>
  <si>
    <t>Stock-Based Compensation - Summary of Allocation of Stock-Based Compensation Expense in Condensed Consolidated Statements of Operations (Detail) - USD ($) $ in Thousands</t>
  </si>
  <si>
    <t>Employee Service Share Based Compensation Aggregate Disclosures [Abstract]</t>
  </si>
  <si>
    <t>Restricted stock</t>
  </si>
  <si>
    <t>Tax benefits</t>
  </si>
  <si>
    <t>Stock-based compensation expense, net of tax</t>
  </si>
  <si>
    <t>Stock-Based Compensation - Summary of Stock-Based Compensation Activity (Detail)</t>
  </si>
  <si>
    <t>Oct. 05, 2019$ / sharesshares</t>
  </si>
  <si>
    <t>Shares Under Options, Outstanding, Beginning balance | shares</t>
  </si>
  <si>
    <t>Shares Under Options, Exercised/Vested | shares</t>
  </si>
  <si>
    <t>Weighted Average Exercise Price, Option outstanding, Beginning balance | $ / shares</t>
  </si>
  <si>
    <t>Weighted Average Exercise Price, Exercised/Vested | $ / shares</t>
  </si>
  <si>
    <t>Restricted Stock Awards, Outstanding, Beginning balance | shares</t>
  </si>
  <si>
    <t>Restricted Stock Awards, Granted | shares</t>
  </si>
  <si>
    <t>Restricted Stock Awards, Exercised/Vested | shares</t>
  </si>
  <si>
    <t>Restricted Stock Awards, Cancelled/Forfeited | shares</t>
  </si>
  <si>
    <t>Restricted Stock Awards, Outstanding, Ending balance | shares</t>
  </si>
  <si>
    <t>Weighted Average Grant-Date Fair Value, Beginning balance | $ / shares</t>
  </si>
  <si>
    <t>Weighted Average Grant-Date Fair Value, Granted | $ / shares</t>
  </si>
  <si>
    <t>Weighted Average Grant-Date Fair Value, Exercised/Vested | $ / shares</t>
  </si>
  <si>
    <t>Weighted Average Grant-Date Fair Value, Cancelled/Forfeited | $ / shares</t>
  </si>
  <si>
    <t>Weighted Average Grant-Date Fair Value, Ending balance | $ / shares</t>
  </si>
  <si>
    <t>Stock-Based Compensation - Additional Information (Detail) - Restricted Stock Awards [Member] $ in Millions</t>
  </si>
  <si>
    <t>Share-based Compensation Arrangement by Share-based Payment Award [Line Items]</t>
  </si>
  <si>
    <t>Unrecognized compensation cost</t>
  </si>
  <si>
    <t>Unrecognized compensation cost, weighted average period of recognition</t>
  </si>
  <si>
    <t>2 years 7 months 6 days</t>
  </si>
  <si>
    <t>Earnings Per Share - Schedule of Computation of Basic and Diluted Earnings Per Share from Continuing Operations (Detail) - USD ($) $ / shares in Units, shares in Thousands, $ in Thousands</t>
  </si>
  <si>
    <t>Numerator:</t>
  </si>
  <si>
    <t>Adjustment for loss (earnings) attributable to participating securities</t>
  </si>
  <si>
    <t>(Loss) earnings from continuing operations used in calculating earnings per share</t>
  </si>
  <si>
    <t>Denominator:</t>
  </si>
  <si>
    <t>Weighted average shares outstanding, including participating securities</t>
  </si>
  <si>
    <t>Adjustment for participating securities</t>
  </si>
  <si>
    <t>Shares used in calculating basic (loss) earnings per share</t>
  </si>
  <si>
    <t>Effect of dilutive stock options</t>
  </si>
  <si>
    <t>Shares used in calculating diluted (loss) earnings per share</t>
  </si>
  <si>
    <t>Basic (loss) earnings per share from continuing operations</t>
  </si>
  <si>
    <t>Diluted (loss) earnings per share from continuing operations</t>
  </si>
  <si>
    <t>Supplemental Cash Flow Information - Schedule of Supplemental Cash Flow Information (Detail) - USD ($) $ in Thousands</t>
  </si>
  <si>
    <t>Non-cash financing activities:</t>
  </si>
  <si>
    <t>Recognition of finance lease liabilities</t>
  </si>
  <si>
    <t>Non-cash investing activities:</t>
  </si>
  <si>
    <t>Capital expenditures included in accounts payable</t>
  </si>
  <si>
    <t>Finance lease asset additions</t>
  </si>
  <si>
    <t>Other supplemental cash flow information:</t>
  </si>
  <si>
    <t>Cash paid for interest</t>
  </si>
  <si>
    <t>Reporting Segment Information - Schedule of Segment Reporting Information, by Operating Segment (Detail) - USD ($) $ in Thousands</t>
  </si>
  <si>
    <t>Segment Reporting Information [Line Items]</t>
  </si>
  <si>
    <t>Restructuring charges (gains) and asset impairment</t>
  </si>
  <si>
    <t>Operating earnings (loss)</t>
  </si>
  <si>
    <t>Capital expenditures</t>
  </si>
  <si>
    <t>Total Assets</t>
  </si>
  <si>
    <t>Discontinued Operations [Member]</t>
  </si>
  <si>
    <t>Operating Segments [Member]</t>
  </si>
  <si>
    <t>Intersegment Eliminations [Member]</t>
  </si>
  <si>
    <t>Food Distribution [Member] | Operating Segments [Member]</t>
  </si>
  <si>
    <t>Food Distribution [Member] | Intersegment Eliminations [Member]</t>
  </si>
  <si>
    <t>Military [Member] | Operating Segments [Member]</t>
  </si>
  <si>
    <t>Retail [Member] | Operating Seg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6347337</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42</v>
      </c>
    </row>
    <row r="31" spans="1:3">
      <c r="A31" s="4" t="s">
        <v>53</v>
      </c>
      <c r="B31" s="4" t="s">
        <v>30</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3436</v>
      </c>
      <c r="C3" s="6" t="n">
        <v>18585</v>
      </c>
    </row>
    <row r="4" spans="1:3">
      <c r="A4" s="4" t="s">
        <v>62</v>
      </c>
      <c r="B4" s="5" t="n">
        <v>374287</v>
      </c>
      <c r="C4" s="5" t="n">
        <v>346260</v>
      </c>
    </row>
    <row r="5" spans="1:3">
      <c r="A5" s="4" t="s">
        <v>63</v>
      </c>
      <c r="B5" s="5" t="n">
        <v>594676</v>
      </c>
      <c r="C5" s="5" t="n">
        <v>553799</v>
      </c>
    </row>
    <row r="6" spans="1:3">
      <c r="A6" s="4" t="s">
        <v>64</v>
      </c>
      <c r="B6" s="5" t="n">
        <v>52176</v>
      </c>
      <c r="C6" s="5" t="n">
        <v>73798</v>
      </c>
    </row>
    <row r="7" spans="1:3">
      <c r="A7" s="4" t="s">
        <v>65</v>
      </c>
      <c r="B7" s="5" t="n">
        <v>3968</v>
      </c>
      <c r="C7" s="5" t="n">
        <v>8654</v>
      </c>
    </row>
    <row r="8" spans="1:3">
      <c r="A8" s="4" t="s">
        <v>66</v>
      </c>
      <c r="B8" s="5" t="n">
        <v>1048543</v>
      </c>
      <c r="C8" s="5" t="n">
        <v>1001096</v>
      </c>
    </row>
    <row r="9" spans="1:3">
      <c r="A9" s="4" t="s">
        <v>67</v>
      </c>
      <c r="B9" s="5" t="n">
        <v>618126</v>
      </c>
      <c r="C9" s="5" t="n">
        <v>579060</v>
      </c>
    </row>
    <row r="10" spans="1:3">
      <c r="A10" s="4" t="s">
        <v>68</v>
      </c>
      <c r="B10" s="5" t="n">
        <v>181035</v>
      </c>
      <c r="C10" s="5" t="n">
        <v>178648</v>
      </c>
    </row>
    <row r="11" spans="1:3">
      <c r="A11" s="4" t="s">
        <v>69</v>
      </c>
      <c r="B11" s="5" t="n">
        <v>128351</v>
      </c>
      <c r="C11" s="5" t="n">
        <v>128926</v>
      </c>
    </row>
    <row r="12" spans="1:3">
      <c r="A12" s="4" t="s">
        <v>70</v>
      </c>
      <c r="B12" s="5" t="n">
        <v>272591</v>
      </c>
    </row>
    <row r="13" spans="1:3">
      <c r="A13" s="4" t="s">
        <v>71</v>
      </c>
      <c r="B13" s="5" t="n">
        <v>85900</v>
      </c>
      <c r="C13" s="5" t="n">
        <v>84182</v>
      </c>
    </row>
    <row r="14" spans="1:3">
      <c r="A14" s="4" t="s">
        <v>72</v>
      </c>
      <c r="B14" s="5" t="n">
        <v>2334546</v>
      </c>
      <c r="C14" s="5" t="n">
        <v>1971912</v>
      </c>
    </row>
    <row r="15" spans="1:3">
      <c r="A15" s="3" t="s">
        <v>73</v>
      </c>
    </row>
    <row r="16" spans="1:3">
      <c r="A16" s="4" t="s">
        <v>74</v>
      </c>
      <c r="B16" s="5" t="n">
        <v>456991</v>
      </c>
      <c r="C16" s="5" t="n">
        <v>357802</v>
      </c>
    </row>
    <row r="17" spans="1:3">
      <c r="A17" s="4" t="s">
        <v>75</v>
      </c>
      <c r="B17" s="5" t="n">
        <v>59472</v>
      </c>
      <c r="C17" s="5" t="n">
        <v>57180</v>
      </c>
    </row>
    <row r="18" spans="1:3">
      <c r="A18" s="4" t="s">
        <v>76</v>
      </c>
      <c r="B18" s="5" t="n">
        <v>45667</v>
      </c>
      <c r="C18" s="5" t="n">
        <v>43206</v>
      </c>
    </row>
    <row r="19" spans="1:3">
      <c r="A19" s="4" t="s">
        <v>77</v>
      </c>
      <c r="B19" s="5" t="n">
        <v>41795</v>
      </c>
    </row>
    <row r="20" spans="1:3">
      <c r="A20" s="4" t="s">
        <v>78</v>
      </c>
      <c r="B20" s="5" t="n">
        <v>7044</v>
      </c>
      <c r="C20" s="5" t="n">
        <v>18263</v>
      </c>
    </row>
    <row r="21" spans="1:3">
      <c r="A21" s="4" t="s">
        <v>79</v>
      </c>
      <c r="B21" s="5" t="n">
        <v>610969</v>
      </c>
      <c r="C21" s="5" t="n">
        <v>476451</v>
      </c>
    </row>
    <row r="22" spans="1:3">
      <c r="A22" s="3" t="s">
        <v>80</v>
      </c>
    </row>
    <row r="23" spans="1:3">
      <c r="A23" s="4" t="s">
        <v>81</v>
      </c>
      <c r="B23" s="5" t="n">
        <v>43734</v>
      </c>
      <c r="C23" s="5" t="n">
        <v>49254</v>
      </c>
    </row>
    <row r="24" spans="1:3">
      <c r="A24" s="4" t="s">
        <v>82</v>
      </c>
      <c r="B24" s="5" t="n">
        <v>273631</v>
      </c>
    </row>
    <row r="25" spans="1:3">
      <c r="A25" s="4" t="s">
        <v>83</v>
      </c>
      <c r="B25" s="5" t="n">
        <v>30861</v>
      </c>
      <c r="C25" s="5" t="n">
        <v>50463</v>
      </c>
    </row>
    <row r="26" spans="1:3">
      <c r="A26" s="4" t="s">
        <v>84</v>
      </c>
      <c r="B26" s="5" t="n">
        <v>686055</v>
      </c>
      <c r="C26" s="5" t="n">
        <v>679797</v>
      </c>
    </row>
    <row r="27" spans="1:3">
      <c r="A27" s="4" t="s">
        <v>85</v>
      </c>
      <c r="B27" s="5" t="n">
        <v>1034281</v>
      </c>
      <c r="C27" s="5" t="n">
        <v>779514</v>
      </c>
    </row>
    <row r="28" spans="1:3">
      <c r="A28" s="4" t="s">
        <v>86</v>
      </c>
      <c r="B28" s="4" t="s">
        <v>87</v>
      </c>
      <c r="C28" s="4" t="s">
        <v>87</v>
      </c>
    </row>
    <row r="29" spans="1:3">
      <c r="A29" s="3" t="s">
        <v>88</v>
      </c>
    </row>
    <row r="30" spans="1:3">
      <c r="A30" s="4" t="s">
        <v>89</v>
      </c>
      <c r="B30" s="5" t="n">
        <v>489656</v>
      </c>
      <c r="C30" s="5" t="n">
        <v>484064</v>
      </c>
    </row>
    <row r="31" spans="1:3">
      <c r="A31" s="4" t="s">
        <v>90</v>
      </c>
      <c r="B31" s="4" t="s">
        <v>87</v>
      </c>
      <c r="C31" s="4" t="s">
        <v>87</v>
      </c>
    </row>
    <row r="32" spans="1:3">
      <c r="A32" s="4" t="s">
        <v>91</v>
      </c>
      <c r="B32" s="5" t="n">
        <v>-748</v>
      </c>
      <c r="C32" s="5" t="n">
        <v>-15759</v>
      </c>
    </row>
    <row r="33" spans="1:3">
      <c r="A33" s="4" t="s">
        <v>92</v>
      </c>
      <c r="B33" s="5" t="n">
        <v>200388</v>
      </c>
      <c r="C33" s="5" t="n">
        <v>247642</v>
      </c>
    </row>
    <row r="34" spans="1:3">
      <c r="A34" s="4" t="s">
        <v>93</v>
      </c>
      <c r="B34" s="5" t="n">
        <v>689296</v>
      </c>
      <c r="C34" s="5" t="n">
        <v>715947</v>
      </c>
    </row>
    <row r="35" spans="1:3">
      <c r="A35" s="4" t="s">
        <v>94</v>
      </c>
      <c r="B35" s="6" t="n">
        <v>2334546</v>
      </c>
      <c r="C35" s="6" t="n">
        <v>1971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28</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3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4" t="s">
        <v>276</v>
      </c>
      <c r="B3" s="4" t="s">
        <v>277</v>
      </c>
    </row>
    <row r="4" spans="1:2">
      <c r="A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4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4</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5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9</v>
      </c>
    </row>
    <row r="2" spans="1:3">
      <c r="A2" s="3" t="s">
        <v>96</v>
      </c>
    </row>
    <row r="3" spans="1:3">
      <c r="A3" s="4" t="s">
        <v>97</v>
      </c>
      <c r="B3" s="4" t="s">
        <v>87</v>
      </c>
      <c r="C3" s="4" t="s">
        <v>87</v>
      </c>
    </row>
    <row r="4" spans="1:3">
      <c r="A4" s="4" t="s">
        <v>98</v>
      </c>
      <c r="B4" s="5" t="n">
        <v>100000000</v>
      </c>
      <c r="C4" s="5" t="n">
        <v>100000000</v>
      </c>
    </row>
    <row r="5" spans="1:3">
      <c r="A5" s="4" t="s">
        <v>99</v>
      </c>
      <c r="B5" s="5" t="n">
        <v>36350000</v>
      </c>
      <c r="C5" s="5" t="n">
        <v>35952000</v>
      </c>
    </row>
    <row r="6" spans="1:3">
      <c r="A6" s="4" t="s">
        <v>100</v>
      </c>
      <c r="B6" s="4" t="s">
        <v>87</v>
      </c>
      <c r="C6" s="4" t="s">
        <v>87</v>
      </c>
    </row>
    <row r="7" spans="1:3">
      <c r="A7" s="4" t="s">
        <v>101</v>
      </c>
      <c r="B7" s="5" t="n">
        <v>10000000</v>
      </c>
      <c r="C7" s="5" t="n">
        <v>10000000</v>
      </c>
    </row>
    <row r="8" spans="1:3">
      <c r="A8" s="4" t="s">
        <v>102</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2</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6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68</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313</v>
      </c>
      <c r="C1" s="2" t="s">
        <v>2</v>
      </c>
      <c r="D1" s="2" t="s">
        <v>59</v>
      </c>
    </row>
    <row r="2" spans="1:4">
      <c r="A2" s="3" t="s">
        <v>314</v>
      </c>
    </row>
    <row r="3" spans="1:4">
      <c r="A3" s="4" t="s">
        <v>70</v>
      </c>
      <c r="C3" s="6" t="n">
        <v>272591</v>
      </c>
    </row>
    <row r="4" spans="1:4">
      <c r="A4" s="4" t="s">
        <v>82</v>
      </c>
      <c r="C4" s="5" t="n">
        <v>315426</v>
      </c>
    </row>
    <row r="5" spans="1:4">
      <c r="A5" s="4" t="s">
        <v>92</v>
      </c>
      <c r="C5" s="6" t="n">
        <v>200388</v>
      </c>
      <c r="D5" s="6" t="n">
        <v>247642</v>
      </c>
    </row>
    <row r="6" spans="1:4">
      <c r="A6" s="4" t="s">
        <v>315</v>
      </c>
    </row>
    <row r="7" spans="1:4">
      <c r="A7" s="3" t="s">
        <v>314</v>
      </c>
    </row>
    <row r="8" spans="1:4">
      <c r="A8" s="4" t="s">
        <v>70</v>
      </c>
      <c r="B8" s="6" t="n">
        <v>241800</v>
      </c>
    </row>
    <row r="9" spans="1:4">
      <c r="A9" s="4" t="s">
        <v>82</v>
      </c>
      <c r="B9" s="5" t="n">
        <v>292300</v>
      </c>
    </row>
    <row r="10" spans="1:4">
      <c r="A10" s="4" t="s">
        <v>92</v>
      </c>
      <c r="B10" s="5" t="n">
        <v>26900</v>
      </c>
    </row>
    <row r="11" spans="1:4">
      <c r="A11" s="4" t="s">
        <v>316</v>
      </c>
      <c r="B11" s="6" t="n">
        <v>8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104</v>
      </c>
      <c r="D1" s="2" t="s">
        <v>1</v>
      </c>
    </row>
    <row r="2" spans="1:5">
      <c r="B2" s="2" t="s">
        <v>2</v>
      </c>
      <c r="C2" s="2" t="s">
        <v>105</v>
      </c>
      <c r="D2" s="2" t="s">
        <v>2</v>
      </c>
      <c r="E2" s="2" t="s">
        <v>105</v>
      </c>
    </row>
    <row r="3" spans="1:5">
      <c r="A3" s="3" t="s">
        <v>318</v>
      </c>
    </row>
    <row r="4" spans="1:5">
      <c r="A4" s="4" t="s">
        <v>319</v>
      </c>
      <c r="B4" s="6" t="n">
        <v>1999808</v>
      </c>
      <c r="C4" s="6" t="n">
        <v>1886730</v>
      </c>
      <c r="D4" s="6" t="n">
        <v>6538112</v>
      </c>
      <c r="E4" s="6" t="n">
        <v>6167756</v>
      </c>
    </row>
    <row r="5" spans="1:5">
      <c r="A5" s="4" t="s">
        <v>320</v>
      </c>
    </row>
    <row r="6" spans="1:5">
      <c r="A6" s="3" t="s">
        <v>318</v>
      </c>
    </row>
    <row r="7" spans="1:5">
      <c r="A7" s="4" t="s">
        <v>319</v>
      </c>
      <c r="B7" s="5" t="n">
        <v>742172</v>
      </c>
      <c r="C7" s="5" t="n">
        <v>715407</v>
      </c>
      <c r="D7" s="5" t="n">
        <v>2392909</v>
      </c>
      <c r="E7" s="5" t="n">
        <v>2320028</v>
      </c>
    </row>
    <row r="8" spans="1:5">
      <c r="A8" s="4" t="s">
        <v>321</v>
      </c>
    </row>
    <row r="9" spans="1:5">
      <c r="A9" s="3" t="s">
        <v>318</v>
      </c>
    </row>
    <row r="10" spans="1:5">
      <c r="A10" s="4" t="s">
        <v>319</v>
      </c>
      <c r="B10" s="5" t="n">
        <v>696194</v>
      </c>
      <c r="C10" s="5" t="n">
        <v>635902</v>
      </c>
      <c r="D10" s="5" t="n">
        <v>2293927</v>
      </c>
      <c r="E10" s="5" t="n">
        <v>2117089</v>
      </c>
    </row>
    <row r="11" spans="1:5">
      <c r="A11" s="4" t="s">
        <v>322</v>
      </c>
    </row>
    <row r="12" spans="1:5">
      <c r="A12" s="3" t="s">
        <v>318</v>
      </c>
    </row>
    <row r="13" spans="1:5">
      <c r="A13" s="4" t="s">
        <v>319</v>
      </c>
      <c r="B13" s="5" t="n">
        <v>504262</v>
      </c>
      <c r="C13" s="5" t="n">
        <v>481347</v>
      </c>
      <c r="D13" s="5" t="n">
        <v>1667942</v>
      </c>
      <c r="E13" s="5" t="n">
        <v>1554855</v>
      </c>
    </row>
    <row r="14" spans="1:5">
      <c r="A14" s="4" t="s">
        <v>323</v>
      </c>
    </row>
    <row r="15" spans="1:5">
      <c r="A15" s="3" t="s">
        <v>318</v>
      </c>
    </row>
    <row r="16" spans="1:5">
      <c r="A16" s="4" t="s">
        <v>319</v>
      </c>
      <c r="B16" s="5" t="n">
        <v>20818</v>
      </c>
      <c r="C16" s="5" t="n">
        <v>19498</v>
      </c>
      <c r="D16" s="5" t="n">
        <v>67387</v>
      </c>
      <c r="E16" s="5" t="n">
        <v>65766</v>
      </c>
    </row>
    <row r="17" spans="1:5">
      <c r="A17" s="4" t="s">
        <v>324</v>
      </c>
    </row>
    <row r="18" spans="1:5">
      <c r="A18" s="3" t="s">
        <v>318</v>
      </c>
    </row>
    <row r="19" spans="1:5">
      <c r="A19" s="4" t="s">
        <v>319</v>
      </c>
      <c r="B19" s="5" t="n">
        <v>36362</v>
      </c>
      <c r="C19" s="5" t="n">
        <v>34576</v>
      </c>
      <c r="D19" s="5" t="n">
        <v>115947</v>
      </c>
      <c r="E19" s="5" t="n">
        <v>110018</v>
      </c>
    </row>
    <row r="20" spans="1:5">
      <c r="A20" s="4" t="s">
        <v>325</v>
      </c>
    </row>
    <row r="21" spans="1:5">
      <c r="A21" s="3" t="s">
        <v>318</v>
      </c>
    </row>
    <row r="22" spans="1:5">
      <c r="A22" s="4" t="s">
        <v>319</v>
      </c>
      <c r="B22" s="5" t="n">
        <v>561430</v>
      </c>
      <c r="C22" s="5" t="n">
        <v>446110</v>
      </c>
      <c r="D22" s="5" t="n">
        <v>1832704</v>
      </c>
      <c r="E22" s="5" t="n">
        <v>1476446</v>
      </c>
    </row>
    <row r="23" spans="1:5">
      <c r="A23" s="4" t="s">
        <v>326</v>
      </c>
    </row>
    <row r="24" spans="1:5">
      <c r="A24" s="3" t="s">
        <v>318</v>
      </c>
    </row>
    <row r="25" spans="1:5">
      <c r="A25" s="4" t="s">
        <v>319</v>
      </c>
      <c r="B25" s="5" t="n">
        <v>514266</v>
      </c>
      <c r="C25" s="5" t="n">
        <v>524328</v>
      </c>
      <c r="D25" s="5" t="n">
        <v>1727051</v>
      </c>
      <c r="E25" s="5" t="n">
        <v>1751864</v>
      </c>
    </row>
    <row r="26" spans="1:5">
      <c r="A26" s="4" t="s">
        <v>327</v>
      </c>
    </row>
    <row r="27" spans="1:5">
      <c r="A27" s="3" t="s">
        <v>318</v>
      </c>
    </row>
    <row r="28" spans="1:5">
      <c r="A28" s="4" t="s">
        <v>319</v>
      </c>
      <c r="B28" s="5" t="n">
        <v>907052</v>
      </c>
      <c r="C28" s="5" t="n">
        <v>900940</v>
      </c>
      <c r="D28" s="5" t="n">
        <v>2923628</v>
      </c>
      <c r="E28" s="5" t="n">
        <v>2887385</v>
      </c>
    </row>
    <row r="29" spans="1:5">
      <c r="A29" s="4" t="s">
        <v>328</v>
      </c>
    </row>
    <row r="30" spans="1:5">
      <c r="A30" s="3" t="s">
        <v>318</v>
      </c>
    </row>
    <row r="31" spans="1:5">
      <c r="A31" s="4" t="s">
        <v>319</v>
      </c>
      <c r="B31" s="5" t="n">
        <v>17060</v>
      </c>
      <c r="C31" s="5" t="n">
        <v>15352</v>
      </c>
      <c r="D31" s="5" t="n">
        <v>54729</v>
      </c>
      <c r="E31" s="5" t="n">
        <v>52061</v>
      </c>
    </row>
    <row r="32" spans="1:5">
      <c r="A32" s="4" t="s">
        <v>278</v>
      </c>
    </row>
    <row r="33" spans="1:5">
      <c r="A33" s="3" t="s">
        <v>318</v>
      </c>
    </row>
    <row r="34" spans="1:5">
      <c r="A34" s="4" t="s">
        <v>319</v>
      </c>
      <c r="B34" s="5" t="n">
        <v>939047</v>
      </c>
      <c r="C34" s="5" t="n">
        <v>940183</v>
      </c>
      <c r="D34" s="5" t="n">
        <v>3043668</v>
      </c>
      <c r="E34" s="5" t="n">
        <v>3037096</v>
      </c>
    </row>
    <row r="35" spans="1:5">
      <c r="A35" s="4" t="s">
        <v>329</v>
      </c>
    </row>
    <row r="36" spans="1:5">
      <c r="A36" s="3" t="s">
        <v>318</v>
      </c>
    </row>
    <row r="37" spans="1:5">
      <c r="A37" s="4" t="s">
        <v>319</v>
      </c>
      <c r="B37" s="5" t="n">
        <v>280762</v>
      </c>
      <c r="C37" s="5" t="n">
        <v>291830</v>
      </c>
      <c r="D37" s="5" t="n">
        <v>904532</v>
      </c>
      <c r="E37" s="5" t="n">
        <v>938460</v>
      </c>
    </row>
    <row r="38" spans="1:5">
      <c r="A38" s="4" t="s">
        <v>330</v>
      </c>
    </row>
    <row r="39" spans="1:5">
      <c r="A39" s="3" t="s">
        <v>318</v>
      </c>
    </row>
    <row r="40" spans="1:5">
      <c r="A40" s="4" t="s">
        <v>319</v>
      </c>
      <c r="B40" s="5" t="n">
        <v>339932</v>
      </c>
      <c r="C40" s="5" t="n">
        <v>341846</v>
      </c>
      <c r="D40" s="5" t="n">
        <v>1112553</v>
      </c>
      <c r="E40" s="5" t="n">
        <v>1132676</v>
      </c>
    </row>
    <row r="41" spans="1:5">
      <c r="A41" s="4" t="s">
        <v>331</v>
      </c>
    </row>
    <row r="42" spans="1:5">
      <c r="A42" s="3" t="s">
        <v>318</v>
      </c>
    </row>
    <row r="43" spans="1:5">
      <c r="A43" s="4" t="s">
        <v>319</v>
      </c>
      <c r="B43" s="5" t="n">
        <v>299480</v>
      </c>
      <c r="C43" s="5" t="n">
        <v>288759</v>
      </c>
      <c r="D43" s="5" t="n">
        <v>965517</v>
      </c>
      <c r="E43" s="5" t="n">
        <v>905868</v>
      </c>
    </row>
    <row r="44" spans="1:5">
      <c r="A44" s="4" t="s">
        <v>332</v>
      </c>
    </row>
    <row r="45" spans="1:5">
      <c r="A45" s="3" t="s">
        <v>318</v>
      </c>
    </row>
    <row r="46" spans="1:5">
      <c r="A46" s="4" t="s">
        <v>319</v>
      </c>
      <c r="B46" s="5" t="n">
        <v>18873</v>
      </c>
      <c r="C46" s="5" t="n">
        <v>17748</v>
      </c>
      <c r="D46" s="5" t="n">
        <v>61066</v>
      </c>
      <c r="E46" s="5" t="n">
        <v>60092</v>
      </c>
    </row>
    <row r="47" spans="1:5">
      <c r="A47" s="4" t="s">
        <v>333</v>
      </c>
    </row>
    <row r="48" spans="1:5">
      <c r="A48" s="3" t="s">
        <v>318</v>
      </c>
    </row>
    <row r="49" spans="1:5">
      <c r="A49" s="4" t="s">
        <v>319</v>
      </c>
      <c r="B49" s="5" t="n">
        <v>40878</v>
      </c>
      <c r="C49" s="5" t="n">
        <v>44805</v>
      </c>
      <c r="D49" s="5" t="n">
        <v>142785</v>
      </c>
      <c r="E49" s="5" t="n">
        <v>153673</v>
      </c>
    </row>
    <row r="50" spans="1:5">
      <c r="A50" s="4" t="s">
        <v>334</v>
      </c>
    </row>
    <row r="51" spans="1:5">
      <c r="A51" s="3" t="s">
        <v>318</v>
      </c>
    </row>
    <row r="52" spans="1:5">
      <c r="A52" s="4" t="s">
        <v>319</v>
      </c>
      <c r="B52" s="5" t="n">
        <v>882904</v>
      </c>
      <c r="C52" s="5" t="n">
        <v>881776</v>
      </c>
      <c r="D52" s="5" t="n">
        <v>2852064</v>
      </c>
      <c r="E52" s="5" t="n">
        <v>2837036</v>
      </c>
    </row>
    <row r="53" spans="1:5">
      <c r="A53" s="4" t="s">
        <v>335</v>
      </c>
    </row>
    <row r="54" spans="1:5">
      <c r="A54" s="3" t="s">
        <v>318</v>
      </c>
    </row>
    <row r="55" spans="1:5">
      <c r="A55" s="4" t="s">
        <v>319</v>
      </c>
      <c r="B55" s="5" t="n">
        <v>15265</v>
      </c>
      <c r="C55" s="5" t="n">
        <v>13602</v>
      </c>
      <c r="D55" s="5" t="n">
        <v>48819</v>
      </c>
      <c r="E55" s="5" t="n">
        <v>46387</v>
      </c>
    </row>
    <row r="56" spans="1:5">
      <c r="A56" s="4" t="s">
        <v>336</v>
      </c>
    </row>
    <row r="57" spans="1:5">
      <c r="A57" s="3" t="s">
        <v>318</v>
      </c>
    </row>
    <row r="58" spans="1:5">
      <c r="A58" s="4" t="s">
        <v>319</v>
      </c>
      <c r="B58" s="5" t="n">
        <v>499156</v>
      </c>
      <c r="C58" s="5" t="n">
        <v>500222</v>
      </c>
      <c r="D58" s="5" t="n">
        <v>1661097</v>
      </c>
      <c r="E58" s="5" t="n">
        <v>1653496</v>
      </c>
    </row>
    <row r="59" spans="1:5">
      <c r="A59" s="4" t="s">
        <v>337</v>
      </c>
    </row>
    <row r="60" spans="1:5">
      <c r="A60" s="3" t="s">
        <v>318</v>
      </c>
    </row>
    <row r="61" spans="1:5">
      <c r="A61" s="4" t="s">
        <v>319</v>
      </c>
      <c r="B61" s="5" t="n">
        <v>240531</v>
      </c>
      <c r="C61" s="5" t="n">
        <v>247804</v>
      </c>
      <c r="D61" s="5" t="n">
        <v>776972</v>
      </c>
      <c r="E61" s="5" t="n">
        <v>804939</v>
      </c>
    </row>
    <row r="62" spans="1:5">
      <c r="A62" s="4" t="s">
        <v>338</v>
      </c>
    </row>
    <row r="63" spans="1:5">
      <c r="A63" s="3" t="s">
        <v>318</v>
      </c>
    </row>
    <row r="64" spans="1:5">
      <c r="A64" s="4" t="s">
        <v>319</v>
      </c>
      <c r="B64" s="5" t="n">
        <v>143339</v>
      </c>
      <c r="C64" s="5" t="n">
        <v>134612</v>
      </c>
      <c r="D64" s="5" t="n">
        <v>486562</v>
      </c>
      <c r="E64" s="5" t="n">
        <v>448794</v>
      </c>
    </row>
    <row r="65" spans="1:5">
      <c r="A65" s="4" t="s">
        <v>339</v>
      </c>
    </row>
    <row r="66" spans="1:5">
      <c r="A66" s="3" t="s">
        <v>318</v>
      </c>
    </row>
    <row r="67" spans="1:5">
      <c r="A67" s="4" t="s">
        <v>319</v>
      </c>
      <c r="B67" s="5" t="n">
        <v>113666</v>
      </c>
      <c r="C67" s="5" t="n">
        <v>116271</v>
      </c>
      <c r="D67" s="5" t="n">
        <v>392296</v>
      </c>
      <c r="E67" s="5" t="n">
        <v>394807</v>
      </c>
    </row>
    <row r="68" spans="1:5">
      <c r="A68" s="4" t="s">
        <v>340</v>
      </c>
    </row>
    <row r="69" spans="1:5">
      <c r="A69" s="3" t="s">
        <v>318</v>
      </c>
    </row>
    <row r="70" spans="1:5">
      <c r="A70" s="4" t="s">
        <v>319</v>
      </c>
      <c r="B70" s="5" t="n">
        <v>1620</v>
      </c>
      <c r="C70" s="5" t="n">
        <v>1535</v>
      </c>
      <c r="D70" s="5" t="n">
        <v>5267</v>
      </c>
      <c r="E70" s="5" t="n">
        <v>4956</v>
      </c>
    </row>
    <row r="71" spans="1:5">
      <c r="A71" s="4" t="s">
        <v>341</v>
      </c>
    </row>
    <row r="72" spans="1:5">
      <c r="A72" s="3" t="s">
        <v>318</v>
      </c>
    </row>
    <row r="73" spans="1:5">
      <c r="A73" s="4" t="s">
        <v>319</v>
      </c>
      <c r="B73" s="5" t="n">
        <v>473388</v>
      </c>
      <c r="C73" s="5" t="n">
        <v>479523</v>
      </c>
      <c r="D73" s="5" t="n">
        <v>1584266</v>
      </c>
      <c r="E73" s="5" t="n">
        <v>1598191</v>
      </c>
    </row>
    <row r="74" spans="1:5">
      <c r="A74" s="4" t="s">
        <v>342</v>
      </c>
    </row>
    <row r="75" spans="1:5">
      <c r="A75" s="3" t="s">
        <v>318</v>
      </c>
    </row>
    <row r="76" spans="1:5">
      <c r="A76" s="4" t="s">
        <v>319</v>
      </c>
      <c r="B76" s="5" t="n">
        <v>24148</v>
      </c>
      <c r="C76" s="5" t="n">
        <v>19164</v>
      </c>
      <c r="D76" s="5" t="n">
        <v>71564</v>
      </c>
      <c r="E76" s="5" t="n">
        <v>50349</v>
      </c>
    </row>
    <row r="77" spans="1:5">
      <c r="A77" s="4" t="s">
        <v>343</v>
      </c>
    </row>
    <row r="78" spans="1:5">
      <c r="A78" s="3" t="s">
        <v>318</v>
      </c>
    </row>
    <row r="79" spans="1:5">
      <c r="A79" s="4" t="s">
        <v>319</v>
      </c>
      <c r="B79" s="5" t="n">
        <v>1620</v>
      </c>
      <c r="C79" s="5" t="n">
        <v>1535</v>
      </c>
      <c r="D79" s="5" t="n">
        <v>5267</v>
      </c>
      <c r="E79" s="5" t="n">
        <v>4956</v>
      </c>
    </row>
    <row r="80" spans="1:5">
      <c r="A80" s="4" t="s">
        <v>344</v>
      </c>
    </row>
    <row r="81" spans="1:5">
      <c r="A81" s="3" t="s">
        <v>318</v>
      </c>
    </row>
    <row r="82" spans="1:5">
      <c r="A82" s="4" t="s">
        <v>319</v>
      </c>
      <c r="B82" s="5" t="n">
        <v>561605</v>
      </c>
      <c r="C82" s="5" t="n">
        <v>446325</v>
      </c>
      <c r="D82" s="5" t="n">
        <v>1833347</v>
      </c>
      <c r="E82" s="5" t="n">
        <v>1477164</v>
      </c>
    </row>
    <row r="83" spans="1:5">
      <c r="A83" s="4" t="s">
        <v>345</v>
      </c>
    </row>
    <row r="84" spans="1:5">
      <c r="A84" s="3" t="s">
        <v>318</v>
      </c>
    </row>
    <row r="85" spans="1:5">
      <c r="A85" s="4" t="s">
        <v>319</v>
      </c>
      <c r="B85" s="5" t="n">
        <v>220879</v>
      </c>
      <c r="C85" s="5" t="n">
        <v>175773</v>
      </c>
      <c r="D85" s="5" t="n">
        <v>711405</v>
      </c>
      <c r="E85" s="5" t="n">
        <v>576629</v>
      </c>
    </row>
    <row r="86" spans="1:5">
      <c r="A86" s="4" t="s">
        <v>346</v>
      </c>
    </row>
    <row r="87" spans="1:5">
      <c r="A87" s="3" t="s">
        <v>318</v>
      </c>
    </row>
    <row r="88" spans="1:5">
      <c r="A88" s="4" t="s">
        <v>319</v>
      </c>
      <c r="B88" s="5" t="n">
        <v>212923</v>
      </c>
      <c r="C88" s="5" t="n">
        <v>159444</v>
      </c>
      <c r="D88" s="5" t="n">
        <v>694812</v>
      </c>
      <c r="E88" s="5" t="n">
        <v>535619</v>
      </c>
    </row>
    <row r="89" spans="1:5">
      <c r="A89" s="4" t="s">
        <v>347</v>
      </c>
    </row>
    <row r="90" spans="1:5">
      <c r="A90" s="3" t="s">
        <v>318</v>
      </c>
    </row>
    <row r="91" spans="1:5">
      <c r="A91" s="4" t="s">
        <v>319</v>
      </c>
      <c r="B91" s="5" t="n">
        <v>91116</v>
      </c>
      <c r="C91" s="5" t="n">
        <v>76317</v>
      </c>
      <c r="D91" s="5" t="n">
        <v>310129</v>
      </c>
      <c r="E91" s="5" t="n">
        <v>254180</v>
      </c>
    </row>
    <row r="92" spans="1:5">
      <c r="A92" s="4" t="s">
        <v>348</v>
      </c>
    </row>
    <row r="93" spans="1:5">
      <c r="A93" s="3" t="s">
        <v>318</v>
      </c>
    </row>
    <row r="94" spans="1:5">
      <c r="A94" s="4" t="s">
        <v>319</v>
      </c>
      <c r="B94" s="5" t="n">
        <v>325</v>
      </c>
      <c r="C94" s="5" t="n">
        <v>215</v>
      </c>
      <c r="D94" s="5" t="n">
        <v>1054</v>
      </c>
      <c r="E94" s="5" t="n">
        <v>718</v>
      </c>
    </row>
    <row r="95" spans="1:5">
      <c r="A95" s="4" t="s">
        <v>349</v>
      </c>
    </row>
    <row r="96" spans="1:5">
      <c r="A96" s="3" t="s">
        <v>318</v>
      </c>
    </row>
    <row r="97" spans="1:5">
      <c r="A97" s="4" t="s">
        <v>319</v>
      </c>
      <c r="B97" s="5" t="n">
        <v>36362</v>
      </c>
      <c r="C97" s="5" t="n">
        <v>34576</v>
      </c>
      <c r="D97" s="5" t="n">
        <v>115947</v>
      </c>
      <c r="E97" s="5" t="n">
        <v>110018</v>
      </c>
    </row>
    <row r="98" spans="1:5">
      <c r="A98" s="4" t="s">
        <v>350</v>
      </c>
    </row>
    <row r="99" spans="1:5">
      <c r="A99" s="3" t="s">
        <v>318</v>
      </c>
    </row>
    <row r="100" spans="1:5">
      <c r="A100" s="4" t="s">
        <v>319</v>
      </c>
      <c r="B100" s="5" t="n">
        <v>561430</v>
      </c>
      <c r="C100" s="5" t="n">
        <v>446110</v>
      </c>
      <c r="D100" s="5" t="n">
        <v>1832704</v>
      </c>
      <c r="E100" s="5" t="n">
        <v>1476446</v>
      </c>
    </row>
    <row r="101" spans="1:5">
      <c r="A101" s="4" t="s">
        <v>351</v>
      </c>
    </row>
    <row r="102" spans="1:5">
      <c r="A102" s="3" t="s">
        <v>318</v>
      </c>
    </row>
    <row r="103" spans="1:5">
      <c r="A103" s="4" t="s">
        <v>319</v>
      </c>
      <c r="B103" s="6" t="n">
        <v>175</v>
      </c>
      <c r="C103" s="6" t="n">
        <v>215</v>
      </c>
      <c r="D103" s="6" t="n">
        <v>643</v>
      </c>
      <c r="E103" s="6" t="n">
        <v>7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52</v>
      </c>
      <c r="B1" s="2" t="s">
        <v>1</v>
      </c>
    </row>
    <row r="2" spans="1:2">
      <c r="B2" s="2" t="s">
        <v>353</v>
      </c>
    </row>
    <row r="3" spans="1:2">
      <c r="A3" s="3" t="s">
        <v>354</v>
      </c>
    </row>
    <row r="4" spans="1:2">
      <c r="A4" s="4" t="s">
        <v>355</v>
      </c>
      <c r="B4" s="4" t="s">
        <v>356</v>
      </c>
    </row>
    <row r="5" spans="1:2">
      <c r="A5" s="4" t="s">
        <v>357</v>
      </c>
      <c r="B5"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21"/>
    <col customWidth="1" max="3" min="3" width="34"/>
    <col customWidth="1" max="4" min="4" width="34"/>
    <col customWidth="1" max="5" min="5" width="21"/>
  </cols>
  <sheetData>
    <row r="1" spans="1:5">
      <c r="A1" s="1" t="s">
        <v>358</v>
      </c>
      <c r="B1" s="2" t="s">
        <v>359</v>
      </c>
      <c r="C1" s="2" t="s">
        <v>360</v>
      </c>
      <c r="D1" s="2" t="s">
        <v>360</v>
      </c>
      <c r="E1" s="2" t="s">
        <v>361</v>
      </c>
    </row>
    <row r="2" spans="1:5">
      <c r="A2" s="3" t="s">
        <v>362</v>
      </c>
    </row>
    <row r="3" spans="1:5">
      <c r="A3" s="4" t="s">
        <v>363</v>
      </c>
      <c r="D3" s="6" t="n">
        <v>86659000</v>
      </c>
    </row>
    <row r="4" spans="1:5">
      <c r="A4" s="4" t="s">
        <v>68</v>
      </c>
      <c r="C4" s="6" t="n">
        <v>181035000</v>
      </c>
      <c r="D4" s="5" t="n">
        <v>181035000</v>
      </c>
      <c r="E4" s="6" t="n">
        <v>178648000</v>
      </c>
    </row>
    <row r="5" spans="1:5">
      <c r="A5" s="4" t="s">
        <v>364</v>
      </c>
      <c r="D5" s="5" t="n">
        <v>17632000</v>
      </c>
    </row>
    <row r="6" spans="1:5">
      <c r="A6" s="4" t="s">
        <v>365</v>
      </c>
    </row>
    <row r="7" spans="1:5">
      <c r="A7" s="3" t="s">
        <v>362</v>
      </c>
    </row>
    <row r="8" spans="1:5">
      <c r="A8" s="4" t="s">
        <v>363</v>
      </c>
      <c r="B8" s="6" t="n">
        <v>86700000</v>
      </c>
    </row>
    <row r="9" spans="1:5">
      <c r="A9" s="4" t="s">
        <v>366</v>
      </c>
      <c r="B9" s="5" t="n">
        <v>7800000</v>
      </c>
    </row>
    <row r="10" spans="1:5">
      <c r="A10" s="4" t="s">
        <v>367</v>
      </c>
      <c r="B10" s="5" t="n">
        <v>55000000</v>
      </c>
    </row>
    <row r="11" spans="1:5">
      <c r="A11" s="4" t="s">
        <v>368</v>
      </c>
      <c r="B11" s="6" t="n">
        <v>20900000</v>
      </c>
    </row>
    <row r="12" spans="1:5">
      <c r="A12" s="4" t="s">
        <v>369</v>
      </c>
      <c r="B12" s="4" t="s">
        <v>370</v>
      </c>
    </row>
    <row r="13" spans="1:5">
      <c r="A13" s="4" t="s">
        <v>68</v>
      </c>
      <c r="B13" s="6" t="n">
        <v>0</v>
      </c>
    </row>
    <row r="14" spans="1:5">
      <c r="A14" s="4" t="s">
        <v>371</v>
      </c>
      <c r="C14" s="6" t="n">
        <v>1200000</v>
      </c>
      <c r="D14" s="6" t="n">
        <v>2400000</v>
      </c>
    </row>
    <row r="15" spans="1:5">
      <c r="A15" s="4" t="s">
        <v>372</v>
      </c>
      <c r="C15" s="5" t="n">
        <v>21</v>
      </c>
      <c r="D15" s="5" t="n">
        <v>21</v>
      </c>
    </row>
    <row r="16" spans="1:5">
      <c r="A16" s="4" t="s">
        <v>373</v>
      </c>
      <c r="C16" s="5" t="n">
        <v>3500</v>
      </c>
      <c r="D16" s="5" t="n">
        <v>3500</v>
      </c>
    </row>
    <row r="17" spans="1:5">
      <c r="A17" s="4" t="s">
        <v>374</v>
      </c>
    </row>
    <row r="18" spans="1:5">
      <c r="A18" s="3" t="s">
        <v>362</v>
      </c>
    </row>
    <row r="19" spans="1:5">
      <c r="A19" s="4" t="s">
        <v>364</v>
      </c>
      <c r="B19" s="5" t="n">
        <v>17600000</v>
      </c>
    </row>
    <row r="20" spans="1:5">
      <c r="A20" s="4" t="s">
        <v>375</v>
      </c>
    </row>
    <row r="21" spans="1:5">
      <c r="A21" s="3" t="s">
        <v>362</v>
      </c>
    </row>
    <row r="22" spans="1:5">
      <c r="A22" s="4" t="s">
        <v>364</v>
      </c>
      <c r="B22" s="6" t="n">
        <v>3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376</v>
      </c>
      <c r="B1" s="2" t="s">
        <v>1</v>
      </c>
    </row>
    <row r="2" spans="1:3">
      <c r="B2" s="2" t="s">
        <v>377</v>
      </c>
      <c r="C2" s="2" t="s">
        <v>361</v>
      </c>
    </row>
    <row r="3" spans="1:3">
      <c r="A3" s="3" t="s">
        <v>378</v>
      </c>
    </row>
    <row r="4" spans="1:3">
      <c r="A4" s="4" t="s">
        <v>379</v>
      </c>
      <c r="B4" s="5" t="n">
        <v>3</v>
      </c>
    </row>
    <row r="5" spans="1:3">
      <c r="A5" s="4" t="s">
        <v>68</v>
      </c>
      <c r="B5" s="6" t="n">
        <v>181035000</v>
      </c>
      <c r="C5" s="6" t="n">
        <v>178648000</v>
      </c>
    </row>
    <row r="6" spans="1:3">
      <c r="A6" s="4" t="s">
        <v>344</v>
      </c>
    </row>
    <row r="7" spans="1:3">
      <c r="A7" s="3" t="s">
        <v>378</v>
      </c>
    </row>
    <row r="8" spans="1:3">
      <c r="A8" s="4" t="s">
        <v>68</v>
      </c>
      <c r="B8" s="5" t="n">
        <v>0</v>
      </c>
    </row>
    <row r="9" spans="1:3">
      <c r="A9" s="4" t="s">
        <v>336</v>
      </c>
    </row>
    <row r="10" spans="1:3">
      <c r="A10" s="3" t="s">
        <v>378</v>
      </c>
    </row>
    <row r="11" spans="1:3">
      <c r="A11" s="4" t="s">
        <v>68</v>
      </c>
      <c r="B11"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53</v>
      </c>
    </row>
    <row r="3" spans="1:2">
      <c r="A3" s="3" t="s">
        <v>378</v>
      </c>
    </row>
    <row r="4" spans="1:2">
      <c r="A4" s="4" t="s">
        <v>381</v>
      </c>
      <c r="B4" s="6" t="n">
        <v>178648</v>
      </c>
    </row>
    <row r="5" spans="1:2">
      <c r="A5" s="4" t="s">
        <v>382</v>
      </c>
      <c r="B5" s="5" t="n">
        <v>181035</v>
      </c>
    </row>
    <row r="6" spans="1:2">
      <c r="A6" s="4" t="s">
        <v>278</v>
      </c>
    </row>
    <row r="7" spans="1:2">
      <c r="A7" s="3" t="s">
        <v>378</v>
      </c>
    </row>
    <row r="8" spans="1:2">
      <c r="A8" s="4" t="s">
        <v>381</v>
      </c>
      <c r="B8" s="5" t="n">
        <v>178648</v>
      </c>
    </row>
    <row r="9" spans="1:2">
      <c r="A9" s="4" t="s">
        <v>383</v>
      </c>
      <c r="B9" s="5" t="n">
        <v>2387</v>
      </c>
    </row>
    <row r="10" spans="1:2">
      <c r="A10" s="4" t="s">
        <v>382</v>
      </c>
      <c r="B10" s="6" t="n">
        <v>1810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999808</v>
      </c>
      <c r="C4" s="6" t="n">
        <v>1886730</v>
      </c>
      <c r="D4" s="6" t="n">
        <v>6538112</v>
      </c>
      <c r="E4" s="6" t="n">
        <v>6167756</v>
      </c>
    </row>
    <row r="5" spans="1:5">
      <c r="A5" s="4" t="s">
        <v>108</v>
      </c>
      <c r="B5" s="5" t="n">
        <v>1709447</v>
      </c>
      <c r="C5" s="5" t="n">
        <v>1630588</v>
      </c>
      <c r="D5" s="5" t="n">
        <v>5581015</v>
      </c>
      <c r="E5" s="5" t="n">
        <v>5302740</v>
      </c>
    </row>
    <row r="6" spans="1:5">
      <c r="A6" s="4" t="s">
        <v>109</v>
      </c>
      <c r="B6" s="5" t="n">
        <v>290361</v>
      </c>
      <c r="C6" s="5" t="n">
        <v>256142</v>
      </c>
      <c r="D6" s="5" t="n">
        <v>957097</v>
      </c>
      <c r="E6" s="5" t="n">
        <v>865016</v>
      </c>
    </row>
    <row r="7" spans="1:5">
      <c r="A7" s="3" t="s">
        <v>110</v>
      </c>
    </row>
    <row r="8" spans="1:5">
      <c r="A8" s="4" t="s">
        <v>111</v>
      </c>
      <c r="B8" s="5" t="n">
        <v>273286</v>
      </c>
      <c r="C8" s="5" t="n">
        <v>228583</v>
      </c>
      <c r="D8" s="5" t="n">
        <v>900160</v>
      </c>
      <c r="E8" s="5" t="n">
        <v>773844</v>
      </c>
    </row>
    <row r="9" spans="1:5">
      <c r="A9" s="4" t="s">
        <v>112</v>
      </c>
      <c r="C9" s="5" t="n">
        <v>521</v>
      </c>
      <c r="D9" s="5" t="n">
        <v>1364</v>
      </c>
      <c r="E9" s="5" t="n">
        <v>3531</v>
      </c>
    </row>
    <row r="10" spans="1:5">
      <c r="A10" s="4" t="s">
        <v>113</v>
      </c>
      <c r="B10" s="5" t="n">
        <v>1296</v>
      </c>
      <c r="C10" s="5" t="n">
        <v>232</v>
      </c>
      <c r="D10" s="5" t="n">
        <v>10215</v>
      </c>
      <c r="E10" s="5" t="n">
        <v>5269</v>
      </c>
    </row>
    <row r="11" spans="1:5">
      <c r="A11" s="4" t="s">
        <v>114</v>
      </c>
      <c r="B11" s="5" t="n">
        <v>274582</v>
      </c>
      <c r="C11" s="5" t="n">
        <v>229336</v>
      </c>
      <c r="D11" s="5" t="n">
        <v>911739</v>
      </c>
      <c r="E11" s="5" t="n">
        <v>782644</v>
      </c>
    </row>
    <row r="12" spans="1:5">
      <c r="A12" s="4" t="s">
        <v>115</v>
      </c>
      <c r="B12" s="5" t="n">
        <v>15779</v>
      </c>
      <c r="C12" s="5" t="n">
        <v>26806</v>
      </c>
      <c r="D12" s="5" t="n">
        <v>45358</v>
      </c>
      <c r="E12" s="5" t="n">
        <v>82372</v>
      </c>
    </row>
    <row r="13" spans="1:5">
      <c r="A13" s="3" t="s">
        <v>116</v>
      </c>
    </row>
    <row r="14" spans="1:5">
      <c r="A14" s="4" t="s">
        <v>117</v>
      </c>
      <c r="B14" s="5" t="n">
        <v>7375</v>
      </c>
      <c r="C14" s="5" t="n">
        <v>7082</v>
      </c>
      <c r="D14" s="5" t="n">
        <v>27952</v>
      </c>
      <c r="E14" s="5" t="n">
        <v>22828</v>
      </c>
    </row>
    <row r="15" spans="1:5">
      <c r="A15" s="4" t="s">
        <v>118</v>
      </c>
      <c r="B15" s="5" t="n">
        <v>329</v>
      </c>
      <c r="D15" s="5" t="n">
        <v>329</v>
      </c>
    </row>
    <row r="16" spans="1:5">
      <c r="A16" s="4" t="s">
        <v>119</v>
      </c>
      <c r="B16" s="5" t="n">
        <v>10221</v>
      </c>
      <c r="C16" s="5" t="n">
        <v>-6</v>
      </c>
      <c r="D16" s="5" t="n">
        <v>19677</v>
      </c>
      <c r="E16" s="5" t="n">
        <v>-20</v>
      </c>
    </row>
    <row r="17" spans="1:5">
      <c r="A17" s="4" t="s">
        <v>120</v>
      </c>
      <c r="B17" s="5" t="n">
        <v>-180</v>
      </c>
      <c r="C17" s="5" t="n">
        <v>-189</v>
      </c>
      <c r="D17" s="5" t="n">
        <v>-1071</v>
      </c>
      <c r="E17" s="5" t="n">
        <v>-635</v>
      </c>
    </row>
    <row r="18" spans="1:5">
      <c r="A18" s="4" t="s">
        <v>121</v>
      </c>
      <c r="B18" s="5" t="n">
        <v>17745</v>
      </c>
      <c r="C18" s="5" t="n">
        <v>6887</v>
      </c>
      <c r="D18" s="5" t="n">
        <v>46887</v>
      </c>
      <c r="E18" s="5" t="n">
        <v>22173</v>
      </c>
    </row>
    <row r="19" spans="1:5">
      <c r="A19" s="4" t="s">
        <v>122</v>
      </c>
      <c r="B19" s="5" t="n">
        <v>-1966</v>
      </c>
      <c r="C19" s="5" t="n">
        <v>19919</v>
      </c>
      <c r="D19" s="5" t="n">
        <v>-1529</v>
      </c>
      <c r="E19" s="5" t="n">
        <v>60199</v>
      </c>
    </row>
    <row r="20" spans="1:5">
      <c r="A20" s="4" t="s">
        <v>123</v>
      </c>
      <c r="B20" s="5" t="n">
        <v>-1656</v>
      </c>
      <c r="C20" s="5" t="n">
        <v>2374</v>
      </c>
      <c r="D20" s="5" t="n">
        <v>-1973</v>
      </c>
      <c r="E20" s="5" t="n">
        <v>12381</v>
      </c>
    </row>
    <row r="21" spans="1:5">
      <c r="A21" s="4" t="s">
        <v>124</v>
      </c>
      <c r="B21" s="5" t="n">
        <v>-310</v>
      </c>
      <c r="C21" s="5" t="n">
        <v>17545</v>
      </c>
      <c r="D21" s="5" t="n">
        <v>444</v>
      </c>
      <c r="E21" s="5" t="n">
        <v>47818</v>
      </c>
    </row>
    <row r="22" spans="1:5">
      <c r="A22" s="4" t="s">
        <v>125</v>
      </c>
      <c r="B22" s="5" t="n">
        <v>-27</v>
      </c>
      <c r="C22" s="5" t="n">
        <v>-80</v>
      </c>
      <c r="D22" s="5" t="n">
        <v>-126</v>
      </c>
      <c r="E22" s="5" t="n">
        <v>-238</v>
      </c>
    </row>
    <row r="23" spans="1:5">
      <c r="A23" s="4" t="s">
        <v>126</v>
      </c>
      <c r="B23" s="6" t="n">
        <v>-337</v>
      </c>
      <c r="C23" s="6" t="n">
        <v>17465</v>
      </c>
      <c r="D23" s="6" t="n">
        <v>318</v>
      </c>
      <c r="E23" s="6" t="n">
        <v>47580</v>
      </c>
    </row>
    <row r="24" spans="1:5">
      <c r="A24" s="3" t="s">
        <v>127</v>
      </c>
    </row>
    <row r="25" spans="1:5">
      <c r="A25" s="4" t="s">
        <v>124</v>
      </c>
      <c r="B25" s="7" t="n">
        <v>-0.01</v>
      </c>
      <c r="C25" s="7" t="n">
        <v>0.49</v>
      </c>
      <c r="D25" s="7" t="n">
        <v>0.01</v>
      </c>
      <c r="E25" s="7" t="n">
        <v>1.33</v>
      </c>
    </row>
    <row r="26" spans="1:5">
      <c r="A26" s="4" t="s">
        <v>128</v>
      </c>
      <c r="E26" s="8" t="n">
        <v>-0.01</v>
      </c>
    </row>
    <row r="27" spans="1:5">
      <c r="A27" s="4" t="s">
        <v>126</v>
      </c>
      <c r="B27" s="8" t="n">
        <v>-0.01</v>
      </c>
      <c r="C27" s="8" t="n">
        <v>0.49</v>
      </c>
      <c r="D27" s="8" t="n">
        <v>0.01</v>
      </c>
      <c r="E27" s="8" t="n">
        <v>1.32</v>
      </c>
    </row>
    <row r="28" spans="1:5">
      <c r="A28" s="3" t="s">
        <v>129</v>
      </c>
    </row>
    <row r="29" spans="1:5">
      <c r="A29" s="4" t="s">
        <v>124</v>
      </c>
      <c r="B29" s="8" t="n">
        <v>-0.01</v>
      </c>
      <c r="C29" s="8" t="n">
        <v>0.49</v>
      </c>
      <c r="D29" s="8" t="n">
        <v>0.01</v>
      </c>
      <c r="E29" s="8" t="n">
        <v>1.33</v>
      </c>
    </row>
    <row r="30" spans="1:5">
      <c r="A30" s="4" t="s">
        <v>128</v>
      </c>
      <c r="E30" s="8" t="n">
        <v>-0.01</v>
      </c>
    </row>
    <row r="31" spans="1:5">
      <c r="A31" s="4" t="s">
        <v>126</v>
      </c>
      <c r="B31" s="7" t="n">
        <v>-0.01</v>
      </c>
      <c r="C31" s="7" t="n">
        <v>0.49</v>
      </c>
      <c r="D31" s="7" t="n">
        <v>0.01</v>
      </c>
      <c r="E31" s="7" t="n">
        <v>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53</v>
      </c>
    </row>
    <row r="3" spans="1:2">
      <c r="A3" s="3" t="s">
        <v>238</v>
      </c>
    </row>
    <row r="4" spans="1:2">
      <c r="A4" s="4" t="s">
        <v>385</v>
      </c>
      <c r="B4" s="6" t="n">
        <v>69746</v>
      </c>
    </row>
    <row r="5" spans="1:2">
      <c r="A5" s="4" t="s">
        <v>386</v>
      </c>
      <c r="B5" s="5" t="n">
        <v>17632</v>
      </c>
    </row>
    <row r="6" spans="1:2">
      <c r="A6" s="4" t="s">
        <v>387</v>
      </c>
      <c r="B6" s="5" t="n">
        <v>-50</v>
      </c>
    </row>
    <row r="7" spans="1:2">
      <c r="A7" s="4" t="s">
        <v>388</v>
      </c>
      <c r="B7" s="5" t="n">
        <v>-13966</v>
      </c>
    </row>
    <row r="8" spans="1:2">
      <c r="A8" s="4" t="s">
        <v>389</v>
      </c>
      <c r="B8" s="6" t="n">
        <v>73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4</v>
      </c>
      <c r="D1" s="2" t="s">
        <v>1</v>
      </c>
    </row>
    <row r="2" spans="1:5">
      <c r="B2" s="2" t="s">
        <v>2</v>
      </c>
      <c r="C2" s="2" t="s">
        <v>105</v>
      </c>
      <c r="D2" s="2" t="s">
        <v>2</v>
      </c>
      <c r="E2" s="2" t="s">
        <v>105</v>
      </c>
    </row>
    <row r="3" spans="1:5">
      <c r="A3" s="3" t="s">
        <v>391</v>
      </c>
    </row>
    <row r="4" spans="1:5">
      <c r="A4" s="4" t="s">
        <v>385</v>
      </c>
      <c r="D4" s="6" t="n">
        <v>16386</v>
      </c>
    </row>
    <row r="5" spans="1:5">
      <c r="A5" s="4" t="s">
        <v>392</v>
      </c>
      <c r="D5" s="5" t="n">
        <v>-8177</v>
      </c>
    </row>
    <row r="6" spans="1:5">
      <c r="A6" s="4" t="s">
        <v>393</v>
      </c>
      <c r="D6" s="5" t="n">
        <v>-62</v>
      </c>
    </row>
    <row r="7" spans="1:5">
      <c r="A7" s="4" t="s">
        <v>394</v>
      </c>
      <c r="B7" s="6" t="n">
        <v>198</v>
      </c>
      <c r="C7" s="6" t="n">
        <v>3</v>
      </c>
      <c r="D7" s="5" t="n">
        <v>347</v>
      </c>
      <c r="E7" s="6" t="n">
        <v>142</v>
      </c>
    </row>
    <row r="8" spans="1:5">
      <c r="A8" s="4" t="s">
        <v>395</v>
      </c>
      <c r="D8" s="5" t="n">
        <v>-750</v>
      </c>
    </row>
    <row r="9" spans="1:5">
      <c r="A9" s="4" t="s">
        <v>396</v>
      </c>
      <c r="D9" s="5" t="n">
        <v>235</v>
      </c>
    </row>
    <row r="10" spans="1:5">
      <c r="A10" s="4" t="s">
        <v>397</v>
      </c>
      <c r="D10" s="5" t="n">
        <v>-3340</v>
      </c>
    </row>
    <row r="11" spans="1:5">
      <c r="A11" s="4" t="s">
        <v>389</v>
      </c>
      <c r="B11" s="5" t="n">
        <v>5268</v>
      </c>
      <c r="D11" s="5" t="n">
        <v>5268</v>
      </c>
    </row>
    <row r="12" spans="1:5">
      <c r="A12" s="4" t="s">
        <v>398</v>
      </c>
    </row>
    <row r="13" spans="1:5">
      <c r="A13" s="3" t="s">
        <v>391</v>
      </c>
    </row>
    <row r="14" spans="1:5">
      <c r="A14" s="4" t="s">
        <v>399</v>
      </c>
      <c r="B14" s="5" t="n">
        <v>86</v>
      </c>
      <c r="C14" s="6" t="n">
        <v>596</v>
      </c>
      <c r="D14" s="5" t="n">
        <v>629</v>
      </c>
      <c r="E14" s="6" t="n">
        <v>4499</v>
      </c>
    </row>
    <row r="15" spans="1:5">
      <c r="A15" s="4" t="s">
        <v>400</v>
      </c>
    </row>
    <row r="16" spans="1:5">
      <c r="A16" s="3" t="s">
        <v>391</v>
      </c>
    </row>
    <row r="17" spans="1:5">
      <c r="A17" s="4" t="s">
        <v>385</v>
      </c>
      <c r="D17" s="5" t="n">
        <v>16386</v>
      </c>
    </row>
    <row r="18" spans="1:5">
      <c r="A18" s="4" t="s">
        <v>392</v>
      </c>
      <c r="D18" s="5" t="n">
        <v>-8177</v>
      </c>
    </row>
    <row r="19" spans="1:5">
      <c r="A19" s="4" t="s">
        <v>393</v>
      </c>
      <c r="D19" s="5" t="n">
        <v>-62</v>
      </c>
    </row>
    <row r="20" spans="1:5">
      <c r="A20" s="4" t="s">
        <v>395</v>
      </c>
      <c r="D20" s="5" t="n">
        <v>-750</v>
      </c>
    </row>
    <row r="21" spans="1:5">
      <c r="A21" s="4" t="s">
        <v>396</v>
      </c>
      <c r="D21" s="5" t="n">
        <v>235</v>
      </c>
    </row>
    <row r="22" spans="1:5">
      <c r="A22" s="4" t="s">
        <v>397</v>
      </c>
      <c r="D22" s="5" t="n">
        <v>-3191</v>
      </c>
    </row>
    <row r="23" spans="1:5">
      <c r="A23" s="4" t="s">
        <v>389</v>
      </c>
      <c r="B23" s="5" t="n">
        <v>5070</v>
      </c>
      <c r="D23" s="5" t="n">
        <v>5070</v>
      </c>
    </row>
    <row r="24" spans="1:5">
      <c r="A24" s="4" t="s">
        <v>401</v>
      </c>
    </row>
    <row r="25" spans="1:5">
      <c r="A25" s="3" t="s">
        <v>391</v>
      </c>
    </row>
    <row r="26" spans="1:5">
      <c r="A26" s="4" t="s">
        <v>399</v>
      </c>
      <c r="D26" s="5" t="n">
        <v>629</v>
      </c>
    </row>
    <row r="27" spans="1:5">
      <c r="A27" s="4" t="s">
        <v>402</v>
      </c>
    </row>
    <row r="28" spans="1:5">
      <c r="A28" s="3" t="s">
        <v>391</v>
      </c>
    </row>
    <row r="29" spans="1:5">
      <c r="A29" s="4" t="s">
        <v>394</v>
      </c>
      <c r="D29" s="5" t="n">
        <v>347</v>
      </c>
    </row>
    <row r="30" spans="1:5">
      <c r="A30" s="4" t="s">
        <v>397</v>
      </c>
      <c r="D30" s="5" t="n">
        <v>-149</v>
      </c>
    </row>
    <row r="31" spans="1:5">
      <c r="A31" s="4" t="s">
        <v>389</v>
      </c>
      <c r="B31" s="6" t="n">
        <v>198</v>
      </c>
      <c r="D31" s="6" t="n">
        <v>1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04</v>
      </c>
      <c r="D1" s="2" t="s">
        <v>1</v>
      </c>
    </row>
    <row r="2" spans="1:5">
      <c r="B2" s="2" t="s">
        <v>2</v>
      </c>
      <c r="C2" s="2" t="s">
        <v>105</v>
      </c>
      <c r="D2" s="2" t="s">
        <v>2</v>
      </c>
      <c r="E2" s="2" t="s">
        <v>105</v>
      </c>
    </row>
    <row r="3" spans="1:5">
      <c r="A3" s="3" t="s">
        <v>391</v>
      </c>
    </row>
    <row r="4" spans="1:5">
      <c r="A4" s="4" t="s">
        <v>404</v>
      </c>
      <c r="B4" s="6" t="n">
        <v>1447</v>
      </c>
      <c r="C4" s="6" t="n">
        <v>570</v>
      </c>
      <c r="D4" s="6" t="n">
        <v>15512</v>
      </c>
      <c r="E4" s="6" t="n">
        <v>2040</v>
      </c>
    </row>
    <row r="5" spans="1:5">
      <c r="A5" s="4" t="s">
        <v>405</v>
      </c>
      <c r="D5" s="5" t="n">
        <v>1941</v>
      </c>
    </row>
    <row r="6" spans="1:5">
      <c r="A6" s="4" t="s">
        <v>406</v>
      </c>
      <c r="D6" s="5" t="n">
        <v>-6648</v>
      </c>
      <c r="E6" s="5" t="n">
        <v>-108</v>
      </c>
    </row>
    <row r="7" spans="1:5">
      <c r="A7" s="4" t="s">
        <v>394</v>
      </c>
      <c r="B7" s="5" t="n">
        <v>198</v>
      </c>
      <c r="C7" s="5" t="n">
        <v>3</v>
      </c>
      <c r="D7" s="5" t="n">
        <v>347</v>
      </c>
      <c r="E7" s="5" t="n">
        <v>142</v>
      </c>
    </row>
    <row r="8" spans="1:5">
      <c r="A8" s="4" t="s">
        <v>407</v>
      </c>
      <c r="B8" s="5" t="n">
        <v>330</v>
      </c>
      <c r="C8" s="5" t="n">
        <v>203</v>
      </c>
      <c r="D8" s="5" t="n">
        <v>1307</v>
      </c>
      <c r="E8" s="5" t="n">
        <v>799</v>
      </c>
    </row>
    <row r="9" spans="1:5">
      <c r="A9" s="4" t="s">
        <v>395</v>
      </c>
      <c r="B9" s="5" t="n">
        <v>-539</v>
      </c>
      <c r="C9" s="5" t="n">
        <v>-969</v>
      </c>
      <c r="D9" s="5" t="n">
        <v>-750</v>
      </c>
      <c r="E9" s="5" t="n">
        <v>-633</v>
      </c>
    </row>
    <row r="10" spans="1:5">
      <c r="A10" s="4" t="s">
        <v>393</v>
      </c>
      <c r="B10" s="5" t="n">
        <v>-298</v>
      </c>
      <c r="D10" s="5" t="n">
        <v>-1940</v>
      </c>
    </row>
    <row r="11" spans="1:5">
      <c r="A11" s="4" t="s">
        <v>408</v>
      </c>
      <c r="B11" s="5" t="n">
        <v>1296</v>
      </c>
      <c r="C11" s="5" t="n">
        <v>232</v>
      </c>
      <c r="D11" s="5" t="n">
        <v>10215</v>
      </c>
      <c r="E11" s="5" t="n">
        <v>5269</v>
      </c>
    </row>
    <row r="12" spans="1:5">
      <c r="A12" s="4" t="s">
        <v>398</v>
      </c>
    </row>
    <row r="13" spans="1:5">
      <c r="A13" s="3" t="s">
        <v>391</v>
      </c>
    </row>
    <row r="14" spans="1:5">
      <c r="A14" s="4" t="s">
        <v>399</v>
      </c>
      <c r="B14" s="5" t="n">
        <v>86</v>
      </c>
      <c r="C14" s="5" t="n">
        <v>596</v>
      </c>
      <c r="D14" s="5" t="n">
        <v>629</v>
      </c>
      <c r="E14" s="5" t="n">
        <v>4499</v>
      </c>
    </row>
    <row r="15" spans="1:5">
      <c r="A15" s="4" t="s">
        <v>409</v>
      </c>
    </row>
    <row r="16" spans="1:5">
      <c r="A16" s="3" t="s">
        <v>391</v>
      </c>
    </row>
    <row r="17" spans="1:5">
      <c r="A17" s="4" t="s">
        <v>406</v>
      </c>
      <c r="B17" s="6" t="n">
        <v>72</v>
      </c>
      <c r="C17" s="6" t="n">
        <v>-171</v>
      </c>
      <c r="D17" s="6" t="n">
        <v>-6831</v>
      </c>
      <c r="E17" s="6" t="n">
        <v>-15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104</v>
      </c>
      <c r="D1" s="2" t="s">
        <v>1</v>
      </c>
    </row>
    <row r="2" spans="1:6">
      <c r="B2" s="2" t="s">
        <v>2</v>
      </c>
      <c r="C2" s="2" t="s">
        <v>105</v>
      </c>
      <c r="D2" s="2" t="s">
        <v>2</v>
      </c>
      <c r="E2" s="2" t="s">
        <v>105</v>
      </c>
      <c r="F2" s="2" t="s">
        <v>59</v>
      </c>
    </row>
    <row r="3" spans="1:6">
      <c r="A3" s="3" t="s">
        <v>391</v>
      </c>
    </row>
    <row r="4" spans="1:6">
      <c r="A4" s="4" t="s">
        <v>411</v>
      </c>
      <c r="B4" s="6" t="n">
        <v>73362</v>
      </c>
      <c r="D4" s="6" t="n">
        <v>73362</v>
      </c>
      <c r="F4" s="6" t="n">
        <v>69746</v>
      </c>
    </row>
    <row r="5" spans="1:6">
      <c r="A5" s="4" t="s">
        <v>412</v>
      </c>
      <c r="D5" s="5" t="n">
        <v>13966</v>
      </c>
    </row>
    <row r="6" spans="1:6">
      <c r="A6" s="4" t="s">
        <v>413</v>
      </c>
      <c r="B6" s="5" t="n">
        <v>1447</v>
      </c>
      <c r="C6" s="6" t="n">
        <v>570</v>
      </c>
      <c r="D6" s="5" t="n">
        <v>15512</v>
      </c>
      <c r="E6" s="6" t="n">
        <v>2040</v>
      </c>
    </row>
    <row r="7" spans="1:6">
      <c r="A7" s="4" t="s">
        <v>414</v>
      </c>
    </row>
    <row r="8" spans="1:6">
      <c r="A8" s="3" t="s">
        <v>391</v>
      </c>
    </row>
    <row r="9" spans="1:6">
      <c r="A9" s="4" t="s">
        <v>415</v>
      </c>
      <c r="B9" s="5" t="n">
        <v>5900</v>
      </c>
      <c r="C9" s="5" t="n">
        <v>1800</v>
      </c>
      <c r="D9" s="5" t="n">
        <v>5900</v>
      </c>
      <c r="E9" s="5" t="n">
        <v>1800</v>
      </c>
    </row>
    <row r="10" spans="1:6">
      <c r="A10" s="4" t="s">
        <v>416</v>
      </c>
      <c r="B10" s="5" t="n">
        <v>4400</v>
      </c>
      <c r="C10" s="6" t="n">
        <v>300</v>
      </c>
      <c r="D10" s="5" t="n">
        <v>4400</v>
      </c>
      <c r="E10" s="5" t="n">
        <v>300</v>
      </c>
    </row>
    <row r="11" spans="1:6">
      <c r="A11" s="4" t="s">
        <v>413</v>
      </c>
      <c r="D11" s="5" t="n">
        <v>1500</v>
      </c>
      <c r="E11" s="6" t="n">
        <v>1500</v>
      </c>
    </row>
    <row r="12" spans="1:6">
      <c r="A12" s="4" t="s">
        <v>417</v>
      </c>
    </row>
    <row r="13" spans="1:6">
      <c r="A13" s="3" t="s">
        <v>391</v>
      </c>
    </row>
    <row r="14" spans="1:6">
      <c r="A14" s="4" t="s">
        <v>418</v>
      </c>
      <c r="B14" s="5" t="n">
        <v>35500</v>
      </c>
      <c r="D14" s="5" t="n">
        <v>35500</v>
      </c>
    </row>
    <row r="15" spans="1:6">
      <c r="A15" s="4" t="s">
        <v>411</v>
      </c>
      <c r="B15" s="5" t="n">
        <v>21500</v>
      </c>
      <c r="D15" s="6" t="n">
        <v>21500</v>
      </c>
    </row>
    <row r="16" spans="1:6">
      <c r="A16" s="4" t="s">
        <v>412</v>
      </c>
      <c r="B16" s="6" t="n">
        <v>1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53</v>
      </c>
    </row>
    <row r="2" spans="1:2">
      <c r="A2" s="3" t="s">
        <v>420</v>
      </c>
    </row>
    <row r="3" spans="1:2">
      <c r="A3" s="4" t="s">
        <v>421</v>
      </c>
      <c r="B3" s="6" t="n">
        <v>7044</v>
      </c>
    </row>
    <row r="4" spans="1:2">
      <c r="A4" s="4" t="s">
        <v>84</v>
      </c>
      <c r="B4" s="5" t="n">
        <v>691794</v>
      </c>
    </row>
    <row r="5" spans="1:2">
      <c r="A5" s="4" t="s">
        <v>422</v>
      </c>
      <c r="B5" s="5" t="n">
        <v>698838</v>
      </c>
    </row>
    <row r="6" spans="1:2">
      <c r="A6" s="4" t="s">
        <v>423</v>
      </c>
      <c r="B6" s="5" t="n">
        <v>704917</v>
      </c>
    </row>
    <row r="7" spans="1:2">
      <c r="A7" s="4" t="s">
        <v>424</v>
      </c>
      <c r="B7" s="6" t="n">
        <v>60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53</v>
      </c>
    </row>
    <row r="2" spans="1:2">
      <c r="A2" s="4" t="s">
        <v>426</v>
      </c>
    </row>
    <row r="3" spans="1:2">
      <c r="A3" s="3" t="s">
        <v>427</v>
      </c>
    </row>
    <row r="4" spans="1:2">
      <c r="A4" s="4" t="s">
        <v>428</v>
      </c>
      <c r="B4" s="6"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9"/>
    <col customWidth="1" max="3" min="3" width="42"/>
    <col customWidth="1" max="4" min="4" width="21"/>
  </cols>
  <sheetData>
    <row r="1" spans="1:4">
      <c r="A1" s="1" t="s">
        <v>429</v>
      </c>
      <c r="B1" s="2" t="s">
        <v>104</v>
      </c>
      <c r="C1" s="2" t="s">
        <v>1</v>
      </c>
    </row>
    <row r="2" spans="1:4">
      <c r="B2" s="2" t="s">
        <v>430</v>
      </c>
      <c r="C2" s="2" t="s">
        <v>431</v>
      </c>
      <c r="D2" s="2" t="s">
        <v>361</v>
      </c>
    </row>
    <row r="3" spans="1:4">
      <c r="A3" s="3" t="s">
        <v>432</v>
      </c>
    </row>
    <row r="4" spans="1:4">
      <c r="A4" s="4" t="s">
        <v>433</v>
      </c>
      <c r="C4" s="5" t="n">
        <v>1</v>
      </c>
    </row>
    <row r="5" spans="1:4">
      <c r="A5" s="4" t="s">
        <v>434</v>
      </c>
      <c r="C5" s="5" t="n">
        <v>5</v>
      </c>
    </row>
    <row r="6" spans="1:4">
      <c r="A6" s="4" t="s">
        <v>435</v>
      </c>
      <c r="B6" s="5" t="n">
        <v>3</v>
      </c>
    </row>
    <row r="7" spans="1:4">
      <c r="A7" s="4" t="s">
        <v>436</v>
      </c>
      <c r="B7" s="5" t="n">
        <v>2</v>
      </c>
    </row>
    <row r="8" spans="1:4">
      <c r="A8" s="4" t="s">
        <v>437</v>
      </c>
      <c r="C8" s="6" t="n">
        <v>181035</v>
      </c>
      <c r="D8" s="6" t="n">
        <v>178648</v>
      </c>
    </row>
    <row r="9" spans="1:4">
      <c r="A9" s="4" t="s">
        <v>438</v>
      </c>
      <c r="C9" s="4" t="s">
        <v>439</v>
      </c>
    </row>
    <row r="10" spans="1:4">
      <c r="A10" s="4" t="s">
        <v>440</v>
      </c>
      <c r="C10" s="5" t="n">
        <v>1</v>
      </c>
    </row>
    <row r="11" spans="1:4">
      <c r="A11" s="4" t="s">
        <v>441</v>
      </c>
    </row>
    <row r="12" spans="1:4">
      <c r="A12" s="3" t="s">
        <v>432</v>
      </c>
    </row>
    <row r="13" spans="1:4">
      <c r="A13" s="4" t="s">
        <v>442</v>
      </c>
      <c r="C13" s="4" t="s">
        <v>443</v>
      </c>
    </row>
    <row r="14" spans="1:4">
      <c r="A14" s="4" t="s">
        <v>444</v>
      </c>
    </row>
    <row r="15" spans="1:4">
      <c r="A15" s="3" t="s">
        <v>432</v>
      </c>
    </row>
    <row r="16" spans="1:4">
      <c r="A16" s="4" t="s">
        <v>445</v>
      </c>
      <c r="C16" s="4" t="s">
        <v>446</v>
      </c>
    </row>
    <row r="17" spans="1:4">
      <c r="A17" s="4" t="s">
        <v>442</v>
      </c>
      <c r="C17" s="4" t="s">
        <v>447</v>
      </c>
    </row>
    <row r="18" spans="1:4">
      <c r="A18" s="4" t="s">
        <v>448</v>
      </c>
    </row>
    <row r="19" spans="1:4">
      <c r="A19" s="3" t="s">
        <v>432</v>
      </c>
    </row>
    <row r="20" spans="1:4">
      <c r="A20" s="4" t="s">
        <v>437</v>
      </c>
      <c r="C20" s="6" t="n">
        <v>2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449</v>
      </c>
      <c r="B1" s="2" t="s">
        <v>1</v>
      </c>
    </row>
    <row r="2" spans="1:2">
      <c r="B2" s="2" t="s">
        <v>2</v>
      </c>
    </row>
    <row r="3" spans="1:2">
      <c r="A3" s="4" t="s">
        <v>441</v>
      </c>
    </row>
    <row r="4" spans="1:2">
      <c r="A4" s="3" t="s">
        <v>450</v>
      </c>
    </row>
    <row r="5" spans="1:2">
      <c r="A5" s="4" t="s">
        <v>451</v>
      </c>
      <c r="B5" s="4" t="s">
        <v>452</v>
      </c>
    </row>
    <row r="6" spans="1:2">
      <c r="A6" s="4" t="s">
        <v>444</v>
      </c>
    </row>
    <row r="7" spans="1:2">
      <c r="A7" s="3" t="s">
        <v>450</v>
      </c>
    </row>
    <row r="8" spans="1:2">
      <c r="A8" s="4" t="s">
        <v>451</v>
      </c>
      <c r="B8"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54</v>
      </c>
      <c r="B1" s="2" t="s">
        <v>104</v>
      </c>
      <c r="C1" s="2" t="s">
        <v>1</v>
      </c>
    </row>
    <row r="2" spans="1:3">
      <c r="B2" s="2" t="s">
        <v>2</v>
      </c>
      <c r="C2" s="2" t="s">
        <v>2</v>
      </c>
    </row>
    <row r="3" spans="1:3">
      <c r="A3" s="3" t="s">
        <v>250</v>
      </c>
    </row>
    <row r="4" spans="1:3">
      <c r="A4" s="4" t="s">
        <v>455</v>
      </c>
      <c r="B4" s="6" t="n">
        <v>12626</v>
      </c>
      <c r="C4" s="6" t="n">
        <v>42272</v>
      </c>
    </row>
    <row r="5" spans="1:3">
      <c r="A5" s="4" t="s">
        <v>456</v>
      </c>
      <c r="B5" s="5" t="n">
        <v>1726</v>
      </c>
      <c r="C5" s="5" t="n">
        <v>5265</v>
      </c>
    </row>
    <row r="6" spans="1:3">
      <c r="A6" s="3" t="s">
        <v>457</v>
      </c>
    </row>
    <row r="7" spans="1:3">
      <c r="A7" s="4" t="s">
        <v>458</v>
      </c>
      <c r="B7" s="5" t="n">
        <v>824</v>
      </c>
      <c r="C7" s="5" t="n">
        <v>2807</v>
      </c>
    </row>
    <row r="8" spans="1:3">
      <c r="A8" s="4" t="s">
        <v>459</v>
      </c>
      <c r="B8" s="5" t="n">
        <v>683</v>
      </c>
      <c r="C8" s="5" t="n">
        <v>2378</v>
      </c>
    </row>
    <row r="9" spans="1:3">
      <c r="A9" s="4" t="s">
        <v>460</v>
      </c>
      <c r="B9" s="5" t="n">
        <v>-902</v>
      </c>
      <c r="C9" s="5" t="n">
        <v>-3169</v>
      </c>
    </row>
    <row r="10" spans="1:3">
      <c r="A10" s="4" t="s">
        <v>461</v>
      </c>
      <c r="B10" s="6" t="n">
        <v>14957</v>
      </c>
      <c r="C10" s="6" t="n">
        <v>495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2"/>
  </cols>
  <sheetData>
    <row r="1" spans="1:2">
      <c r="A1" s="1" t="s">
        <v>462</v>
      </c>
      <c r="B1" s="2" t="s">
        <v>353</v>
      </c>
    </row>
    <row r="2" spans="1:2">
      <c r="A2" s="3" t="s">
        <v>463</v>
      </c>
    </row>
    <row r="3" spans="1:2">
      <c r="A3" s="4" t="s">
        <v>70</v>
      </c>
      <c r="B3" s="6" t="n">
        <v>272591</v>
      </c>
    </row>
    <row r="4" spans="1:2">
      <c r="A4" s="4" t="s">
        <v>77</v>
      </c>
      <c r="B4" s="5" t="n">
        <v>41795</v>
      </c>
    </row>
    <row r="5" spans="1:2">
      <c r="A5" s="4" t="s">
        <v>464</v>
      </c>
      <c r="B5" s="5" t="n">
        <v>273631</v>
      </c>
    </row>
    <row r="6" spans="1:2">
      <c r="A6" s="4" t="s">
        <v>465</v>
      </c>
      <c r="B6" s="5" t="n">
        <v>315426</v>
      </c>
    </row>
    <row r="7" spans="1:2">
      <c r="A7" s="3" t="s">
        <v>466</v>
      </c>
    </row>
    <row r="8" spans="1:2">
      <c r="A8" s="4" t="s">
        <v>467</v>
      </c>
      <c r="B8" s="5" t="n">
        <v>63000</v>
      </c>
    </row>
    <row r="9" spans="1:2">
      <c r="A9" s="4" t="s">
        <v>468</v>
      </c>
      <c r="B9" s="5" t="n">
        <v>-30262</v>
      </c>
    </row>
    <row r="10" spans="1:2">
      <c r="A10" s="4" t="s">
        <v>67</v>
      </c>
      <c r="B10" s="6" t="n">
        <v>32738</v>
      </c>
    </row>
    <row r="11" spans="1:2">
      <c r="A11" s="4" t="s">
        <v>469</v>
      </c>
      <c r="B11" s="4" t="s">
        <v>470</v>
      </c>
    </row>
    <row r="12" spans="1:2">
      <c r="A12" s="4" t="s">
        <v>471</v>
      </c>
      <c r="B12" s="6" t="n">
        <v>5135</v>
      </c>
    </row>
    <row r="13" spans="1:2">
      <c r="A13" s="4" t="s">
        <v>472</v>
      </c>
      <c r="B13" s="4" t="s">
        <v>473</v>
      </c>
    </row>
    <row r="14" spans="1:2">
      <c r="A14" s="4" t="s">
        <v>474</v>
      </c>
      <c r="B14" s="6" t="n">
        <v>32422</v>
      </c>
    </row>
    <row r="15" spans="1:2">
      <c r="A15" s="4" t="s">
        <v>475</v>
      </c>
      <c r="B15" s="4" t="s">
        <v>476</v>
      </c>
    </row>
    <row r="16" spans="1:2">
      <c r="A16" s="4" t="s">
        <v>477</v>
      </c>
      <c r="B16" s="6" t="n">
        <v>37557</v>
      </c>
    </row>
    <row r="17" spans="1:2">
      <c r="A17" s="3" t="s">
        <v>478</v>
      </c>
    </row>
    <row r="18" spans="1:2">
      <c r="A18" s="4" t="s">
        <v>479</v>
      </c>
      <c r="B18" s="4" t="s">
        <v>480</v>
      </c>
    </row>
    <row r="19" spans="1:2">
      <c r="A19" s="4" t="s">
        <v>481</v>
      </c>
      <c r="B19" s="4" t="s">
        <v>482</v>
      </c>
    </row>
    <row r="20" spans="1:2">
      <c r="A20" s="3" t="s">
        <v>483</v>
      </c>
    </row>
    <row r="21" spans="1:2">
      <c r="A21" s="4" t="s">
        <v>479</v>
      </c>
      <c r="B21" s="4" t="s">
        <v>484</v>
      </c>
    </row>
    <row r="22" spans="1:2">
      <c r="A22" s="4" t="s">
        <v>481</v>
      </c>
      <c r="B22" s="4" t="s">
        <v>4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4</v>
      </c>
      <c r="D1" s="2" t="s">
        <v>1</v>
      </c>
    </row>
    <row r="2" spans="1:5">
      <c r="B2" s="2" t="s">
        <v>2</v>
      </c>
      <c r="C2" s="2" t="s">
        <v>105</v>
      </c>
      <c r="D2" s="2" t="s">
        <v>2</v>
      </c>
      <c r="E2" s="2" t="s">
        <v>105</v>
      </c>
    </row>
    <row r="3" spans="1:5">
      <c r="A3" s="3" t="s">
        <v>131</v>
      </c>
    </row>
    <row r="4" spans="1:5">
      <c r="A4" s="4" t="s">
        <v>126</v>
      </c>
      <c r="B4" s="6" t="n">
        <v>-337</v>
      </c>
      <c r="C4" s="6" t="n">
        <v>17465</v>
      </c>
      <c r="D4" s="6" t="n">
        <v>318</v>
      </c>
      <c r="E4" s="6" t="n">
        <v>47580</v>
      </c>
    </row>
    <row r="5" spans="1:5">
      <c r="A5" s="3" t="s">
        <v>132</v>
      </c>
    </row>
    <row r="6" spans="1:5">
      <c r="A6" s="4" t="s">
        <v>133</v>
      </c>
      <c r="B6" s="5" t="n">
        <v>10808</v>
      </c>
      <c r="C6" s="5" t="n">
        <v>83</v>
      </c>
      <c r="D6" s="5" t="n">
        <v>19824</v>
      </c>
      <c r="E6" s="5" t="n">
        <v>278</v>
      </c>
    </row>
    <row r="7" spans="1:5">
      <c r="A7" s="4" t="s">
        <v>134</v>
      </c>
      <c r="B7" s="5" t="n">
        <v>-2624</v>
      </c>
      <c r="C7" s="5" t="n">
        <v>-20</v>
      </c>
      <c r="D7" s="5" t="n">
        <v>-4813</v>
      </c>
      <c r="E7" s="5" t="n">
        <v>-68</v>
      </c>
    </row>
    <row r="8" spans="1:5">
      <c r="A8" s="4" t="s">
        <v>135</v>
      </c>
      <c r="B8" s="5" t="n">
        <v>8184</v>
      </c>
      <c r="C8" s="5" t="n">
        <v>63</v>
      </c>
      <c r="D8" s="5" t="n">
        <v>15011</v>
      </c>
      <c r="E8" s="5" t="n">
        <v>210</v>
      </c>
    </row>
    <row r="9" spans="1:5">
      <c r="A9" s="4" t="s">
        <v>136</v>
      </c>
      <c r="B9" s="6" t="n">
        <v>7847</v>
      </c>
      <c r="C9" s="6" t="n">
        <v>17528</v>
      </c>
      <c r="D9" s="6" t="n">
        <v>15329</v>
      </c>
      <c r="E9" s="6" t="n">
        <v>477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6</v>
      </c>
      <c r="B1" s="2" t="s">
        <v>104</v>
      </c>
      <c r="C1" s="2" t="s">
        <v>1</v>
      </c>
    </row>
    <row r="2" spans="1:3">
      <c r="B2" s="2" t="s">
        <v>2</v>
      </c>
      <c r="C2" s="2" t="s">
        <v>2</v>
      </c>
    </row>
    <row r="3" spans="1:3">
      <c r="A3" s="3" t="s">
        <v>487</v>
      </c>
    </row>
    <row r="4" spans="1:3">
      <c r="A4" s="4" t="s">
        <v>488</v>
      </c>
      <c r="B4" s="6" t="n">
        <v>14229</v>
      </c>
      <c r="C4" s="6" t="n">
        <v>47155</v>
      </c>
    </row>
    <row r="5" spans="1:3">
      <c r="A5" s="4" t="s">
        <v>489</v>
      </c>
      <c r="B5" s="5" t="n">
        <v>664</v>
      </c>
      <c r="C5" s="5" t="n">
        <v>2347</v>
      </c>
    </row>
    <row r="6" spans="1:3">
      <c r="A6" s="4" t="s">
        <v>490</v>
      </c>
      <c r="B6" s="5" t="n">
        <v>1404</v>
      </c>
      <c r="C6" s="5" t="n">
        <v>4864</v>
      </c>
    </row>
    <row r="7" spans="1:3">
      <c r="A7" s="3" t="s">
        <v>491</v>
      </c>
    </row>
    <row r="8" spans="1:3">
      <c r="A8" s="4" t="s">
        <v>465</v>
      </c>
      <c r="B8" s="5" t="n">
        <v>2891</v>
      </c>
      <c r="C8" s="5" t="n">
        <v>22191</v>
      </c>
    </row>
    <row r="9" spans="1:3">
      <c r="A9" s="4" t="s">
        <v>477</v>
      </c>
      <c r="B9" s="6" t="n">
        <v>900</v>
      </c>
      <c r="C9" s="6" t="n">
        <v>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53</v>
      </c>
    </row>
    <row r="2" spans="1:2">
      <c r="A2" s="3" t="s">
        <v>250</v>
      </c>
    </row>
    <row r="3" spans="1:2">
      <c r="A3" s="4" t="s">
        <v>493</v>
      </c>
      <c r="B3" s="6" t="n">
        <v>14342</v>
      </c>
    </row>
    <row r="4" spans="1:2">
      <c r="A4" s="4" t="s">
        <v>494</v>
      </c>
      <c r="B4" s="5" t="n">
        <v>56260</v>
      </c>
    </row>
    <row r="5" spans="1:2">
      <c r="A5" s="4" t="s">
        <v>495</v>
      </c>
      <c r="B5" s="5" t="n">
        <v>51325</v>
      </c>
    </row>
    <row r="6" spans="1:2">
      <c r="A6" s="4" t="s">
        <v>496</v>
      </c>
      <c r="B6" s="5" t="n">
        <v>45123</v>
      </c>
    </row>
    <row r="7" spans="1:2">
      <c r="A7" s="4" t="s">
        <v>497</v>
      </c>
      <c r="B7" s="5" t="n">
        <v>40345</v>
      </c>
    </row>
    <row r="8" spans="1:2">
      <c r="A8" s="4" t="s">
        <v>498</v>
      </c>
      <c r="B8" s="5" t="n">
        <v>197210</v>
      </c>
    </row>
    <row r="9" spans="1:2">
      <c r="A9" s="4" t="s">
        <v>499</v>
      </c>
      <c r="B9" s="5" t="n">
        <v>404605</v>
      </c>
    </row>
    <row r="10" spans="1:2">
      <c r="A10" s="4" t="s">
        <v>500</v>
      </c>
      <c r="B10" s="5" t="n">
        <v>89179</v>
      </c>
    </row>
    <row r="11" spans="1:2">
      <c r="A11" s="4" t="s">
        <v>465</v>
      </c>
      <c r="B11" s="5" t="n">
        <v>315426</v>
      </c>
    </row>
    <row r="12" spans="1:2">
      <c r="A12" s="4" t="s">
        <v>501</v>
      </c>
      <c r="B12" s="5" t="n">
        <v>41795</v>
      </c>
    </row>
    <row r="13" spans="1:2">
      <c r="A13" s="4" t="s">
        <v>502</v>
      </c>
      <c r="B13" s="5" t="n">
        <v>273631</v>
      </c>
    </row>
    <row r="14" spans="1:2">
      <c r="A14" s="4" t="s">
        <v>503</v>
      </c>
      <c r="B14" s="5" t="n">
        <v>2062</v>
      </c>
    </row>
    <row r="15" spans="1:2">
      <c r="A15" s="4" t="s">
        <v>504</v>
      </c>
      <c r="B15" s="5" t="n">
        <v>7284</v>
      </c>
    </row>
    <row r="16" spans="1:2">
      <c r="A16" s="4" t="s">
        <v>505</v>
      </c>
      <c r="B16" s="5" t="n">
        <v>5479</v>
      </c>
    </row>
    <row r="17" spans="1:2">
      <c r="A17" s="4" t="s">
        <v>506</v>
      </c>
      <c r="B17" s="5" t="n">
        <v>4891</v>
      </c>
    </row>
    <row r="18" spans="1:2">
      <c r="A18" s="4" t="s">
        <v>507</v>
      </c>
      <c r="B18" s="5" t="n">
        <v>4510</v>
      </c>
    </row>
    <row r="19" spans="1:2">
      <c r="A19" s="4" t="s">
        <v>508</v>
      </c>
      <c r="B19" s="5" t="n">
        <v>32195</v>
      </c>
    </row>
    <row r="20" spans="1:2">
      <c r="A20" s="4" t="s">
        <v>509</v>
      </c>
      <c r="B20" s="5" t="n">
        <v>56421</v>
      </c>
    </row>
    <row r="21" spans="1:2">
      <c r="A21" s="4" t="s">
        <v>510</v>
      </c>
      <c r="B21" s="5" t="n">
        <v>18864</v>
      </c>
    </row>
    <row r="22" spans="1:2">
      <c r="A22" s="4" t="s">
        <v>477</v>
      </c>
      <c r="B22" s="5" t="n">
        <v>37557</v>
      </c>
    </row>
    <row r="23" spans="1:2">
      <c r="A23" s="4" t="s">
        <v>511</v>
      </c>
      <c r="B23" s="5" t="n">
        <v>5135</v>
      </c>
    </row>
    <row r="24" spans="1:2">
      <c r="A24" s="4" t="s">
        <v>512</v>
      </c>
      <c r="B24" s="5" t="n">
        <v>32422</v>
      </c>
    </row>
    <row r="25" spans="1:2">
      <c r="A25" s="4" t="s">
        <v>513</v>
      </c>
      <c r="B25" s="5" t="n">
        <v>16404</v>
      </c>
    </row>
    <row r="26" spans="1:2">
      <c r="A26" s="4" t="s">
        <v>514</v>
      </c>
      <c r="B26" s="5" t="n">
        <v>63544</v>
      </c>
    </row>
    <row r="27" spans="1:2">
      <c r="A27" s="4" t="s">
        <v>515</v>
      </c>
      <c r="B27" s="5" t="n">
        <v>56805</v>
      </c>
    </row>
    <row r="28" spans="1:2">
      <c r="A28" s="4" t="s">
        <v>516</v>
      </c>
      <c r="B28" s="5" t="n">
        <v>50014</v>
      </c>
    </row>
    <row r="29" spans="1:2">
      <c r="A29" s="4" t="s">
        <v>517</v>
      </c>
      <c r="B29" s="5" t="n">
        <v>44855</v>
      </c>
    </row>
    <row r="30" spans="1:2">
      <c r="A30" s="4" t="s">
        <v>518</v>
      </c>
      <c r="B30" s="5" t="n">
        <v>229405</v>
      </c>
    </row>
    <row r="31" spans="1:2">
      <c r="A31" s="4" t="s">
        <v>519</v>
      </c>
      <c r="B31" s="5" t="n">
        <v>461027</v>
      </c>
    </row>
    <row r="32" spans="1:2">
      <c r="A32" s="4" t="s">
        <v>520</v>
      </c>
      <c r="B32" s="5" t="n">
        <v>108043</v>
      </c>
    </row>
    <row r="33" spans="1:2">
      <c r="A33" s="4" t="s">
        <v>521</v>
      </c>
      <c r="B33" s="5" t="n">
        <v>352984</v>
      </c>
    </row>
    <row r="34" spans="1:2">
      <c r="A34" s="4" t="s">
        <v>522</v>
      </c>
      <c r="B34" s="5" t="n">
        <v>46930</v>
      </c>
    </row>
    <row r="35" spans="1:2">
      <c r="A35" s="4" t="s">
        <v>523</v>
      </c>
      <c r="B35" s="6" t="n">
        <v>3060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6"/>
    <col customWidth="1" max="6" min="6" width="15"/>
  </cols>
  <sheetData>
    <row r="1" spans="1:6">
      <c r="A1" s="1" t="s">
        <v>524</v>
      </c>
      <c r="B1" s="2" t="s">
        <v>525</v>
      </c>
      <c r="C1" s="2" t="s">
        <v>2</v>
      </c>
      <c r="D1" s="2" t="s">
        <v>105</v>
      </c>
      <c r="E1" s="2" t="s">
        <v>2</v>
      </c>
      <c r="F1" s="2" t="s">
        <v>105</v>
      </c>
    </row>
    <row r="2" spans="1:6">
      <c r="A2" s="3" t="s">
        <v>526</v>
      </c>
    </row>
    <row r="3" spans="1:6">
      <c r="A3" s="4" t="s">
        <v>527</v>
      </c>
      <c r="C3" s="6" t="n">
        <v>2400000</v>
      </c>
      <c r="D3" s="6" t="n">
        <v>2100000</v>
      </c>
      <c r="E3" s="6" t="n">
        <v>10600000</v>
      </c>
      <c r="F3" s="6" t="n">
        <v>10000000</v>
      </c>
    </row>
    <row r="4" spans="1:6">
      <c r="A4" s="4" t="s">
        <v>528</v>
      </c>
    </row>
    <row r="5" spans="1:6">
      <c r="A5" s="3" t="s">
        <v>526</v>
      </c>
    </row>
    <row r="6" spans="1:6">
      <c r="A6" s="4" t="s">
        <v>529</v>
      </c>
      <c r="B6" s="6" t="n">
        <v>18200000</v>
      </c>
    </row>
    <row r="7" spans="1:6">
      <c r="A7" s="4" t="s">
        <v>530</v>
      </c>
      <c r="E7" s="4" t="s">
        <v>531</v>
      </c>
    </row>
    <row r="8" spans="1:6">
      <c r="A8" s="4" t="s">
        <v>532</v>
      </c>
      <c r="C8" s="5" t="n">
        <v>9400000</v>
      </c>
      <c r="E8" s="6" t="n">
        <v>1300000</v>
      </c>
    </row>
    <row r="9" spans="1:6">
      <c r="A9" s="4" t="s">
        <v>533</v>
      </c>
      <c r="E9" s="5" t="n">
        <v>0</v>
      </c>
    </row>
    <row r="10" spans="1:6">
      <c r="A10" s="4" t="s">
        <v>534</v>
      </c>
    </row>
    <row r="11" spans="1:6">
      <c r="A11" s="3" t="s">
        <v>526</v>
      </c>
    </row>
    <row r="12" spans="1:6">
      <c r="A12" s="4" t="s">
        <v>533</v>
      </c>
      <c r="E12" s="5" t="n">
        <v>300000</v>
      </c>
    </row>
    <row r="13" spans="1:6">
      <c r="A13" s="4" t="s">
        <v>535</v>
      </c>
      <c r="C13" s="5" t="n">
        <v>400000</v>
      </c>
      <c r="E13" s="5" t="n">
        <v>400000</v>
      </c>
    </row>
    <row r="14" spans="1:6">
      <c r="A14" s="4" t="s">
        <v>536</v>
      </c>
    </row>
    <row r="15" spans="1:6">
      <c r="A15" s="3" t="s">
        <v>526</v>
      </c>
    </row>
    <row r="16" spans="1:6">
      <c r="A16" s="4" t="s">
        <v>537</v>
      </c>
      <c r="C16" s="5" t="n">
        <v>10100000</v>
      </c>
      <c r="D16" s="5" t="n">
        <v>-100000</v>
      </c>
      <c r="E16" s="5" t="n">
        <v>19300000</v>
      </c>
      <c r="F16" s="5" t="n">
        <v>-300000</v>
      </c>
    </row>
    <row r="17" spans="1:6">
      <c r="A17" s="4" t="s">
        <v>538</v>
      </c>
    </row>
    <row r="18" spans="1:6">
      <c r="A18" s="3" t="s">
        <v>526</v>
      </c>
    </row>
    <row r="19" spans="1:6">
      <c r="A19" s="4" t="s">
        <v>537</v>
      </c>
      <c r="C19" s="6" t="n">
        <v>100000</v>
      </c>
      <c r="D19" s="6" t="n">
        <v>100000</v>
      </c>
      <c r="E19" s="6" t="n">
        <v>300000</v>
      </c>
      <c r="F19" s="6" t="n">
        <v>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39</v>
      </c>
      <c r="B1" s="2" t="s">
        <v>104</v>
      </c>
      <c r="D1" s="2" t="s">
        <v>1</v>
      </c>
    </row>
    <row r="2" spans="1:5">
      <c r="B2" s="2" t="s">
        <v>2</v>
      </c>
      <c r="C2" s="2" t="s">
        <v>105</v>
      </c>
      <c r="D2" s="2" t="s">
        <v>2</v>
      </c>
      <c r="E2" s="2" t="s">
        <v>105</v>
      </c>
    </row>
    <row r="3" spans="1:5">
      <c r="A3" s="3" t="s">
        <v>256</v>
      </c>
    </row>
    <row r="4" spans="1:5">
      <c r="A4" s="4" t="s">
        <v>540</v>
      </c>
      <c r="B4" s="4" t="s">
        <v>541</v>
      </c>
      <c r="C4" s="4" t="s">
        <v>542</v>
      </c>
      <c r="D4" s="4" t="s">
        <v>543</v>
      </c>
      <c r="E4" s="4" t="s">
        <v>5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4</v>
      </c>
      <c r="D1" s="2" t="s">
        <v>1</v>
      </c>
    </row>
    <row r="2" spans="1:5">
      <c r="B2" s="2" t="s">
        <v>2</v>
      </c>
      <c r="C2" s="2" t="s">
        <v>105</v>
      </c>
      <c r="D2" s="2" t="s">
        <v>2</v>
      </c>
      <c r="E2" s="2" t="s">
        <v>105</v>
      </c>
    </row>
    <row r="3" spans="1:5">
      <c r="A3" s="3" t="s">
        <v>546</v>
      </c>
    </row>
    <row r="4" spans="1:5">
      <c r="A4" s="4" t="s">
        <v>547</v>
      </c>
      <c r="B4" s="6" t="n">
        <v>637</v>
      </c>
      <c r="C4" s="6" t="n">
        <v>773</v>
      </c>
      <c r="D4" s="6" t="n">
        <v>6735</v>
      </c>
      <c r="E4" s="6" t="n">
        <v>7040</v>
      </c>
    </row>
    <row r="5" spans="1:5">
      <c r="A5" s="4" t="s">
        <v>548</v>
      </c>
      <c r="B5" s="5" t="n">
        <v>-163</v>
      </c>
      <c r="C5" s="5" t="n">
        <v>-166</v>
      </c>
      <c r="D5" s="5" t="n">
        <v>-1148</v>
      </c>
      <c r="E5" s="5" t="n">
        <v>-1095</v>
      </c>
    </row>
    <row r="6" spans="1:5">
      <c r="A6" s="4" t="s">
        <v>549</v>
      </c>
      <c r="B6" s="6" t="n">
        <v>474</v>
      </c>
      <c r="C6" s="6" t="n">
        <v>607</v>
      </c>
      <c r="D6" s="6" t="n">
        <v>5587</v>
      </c>
      <c r="E6" s="6" t="n">
        <v>59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3" t="s">
        <v>259</v>
      </c>
    </row>
    <row r="4" spans="1:2">
      <c r="A4" s="4" t="s">
        <v>552</v>
      </c>
      <c r="B4" s="5" t="n">
        <v>13052</v>
      </c>
    </row>
    <row r="5" spans="1:2">
      <c r="A5" s="4" t="s">
        <v>553</v>
      </c>
      <c r="B5" s="5" t="n">
        <v>-13052</v>
      </c>
    </row>
    <row r="6" spans="1:2">
      <c r="A6" s="4" t="s">
        <v>554</v>
      </c>
      <c r="B6" s="7" t="n">
        <v>13.87</v>
      </c>
    </row>
    <row r="7" spans="1:2">
      <c r="A7" s="4" t="s">
        <v>555</v>
      </c>
      <c r="B7" s="7" t="n">
        <v>13.87</v>
      </c>
    </row>
    <row r="8" spans="1:2">
      <c r="A8" s="4" t="s">
        <v>556</v>
      </c>
      <c r="B8" s="5" t="n">
        <v>822819</v>
      </c>
    </row>
    <row r="9" spans="1:2">
      <c r="A9" s="4" t="s">
        <v>557</v>
      </c>
      <c r="B9" s="5" t="n">
        <v>482059</v>
      </c>
    </row>
    <row r="10" spans="1:2">
      <c r="A10" s="4" t="s">
        <v>558</v>
      </c>
      <c r="B10" s="5" t="n">
        <v>-346721</v>
      </c>
    </row>
    <row r="11" spans="1:2">
      <c r="A11" s="4" t="s">
        <v>559</v>
      </c>
      <c r="B11" s="5" t="n">
        <v>-30105</v>
      </c>
    </row>
    <row r="12" spans="1:2">
      <c r="A12" s="4" t="s">
        <v>560</v>
      </c>
      <c r="B12" s="5" t="n">
        <v>928052</v>
      </c>
    </row>
    <row r="13" spans="1:2">
      <c r="A13" s="4" t="s">
        <v>561</v>
      </c>
      <c r="B13" s="7" t="n">
        <v>23.07</v>
      </c>
    </row>
    <row r="14" spans="1:2">
      <c r="A14" s="4" t="s">
        <v>562</v>
      </c>
      <c r="B14" s="8" t="n">
        <v>17.91</v>
      </c>
    </row>
    <row r="15" spans="1:2">
      <c r="A15" s="4" t="s">
        <v>563</v>
      </c>
      <c r="B15" s="8" t="n">
        <v>23.47</v>
      </c>
    </row>
    <row r="16" spans="1:2">
      <c r="A16" s="4" t="s">
        <v>564</v>
      </c>
      <c r="B16" s="8" t="n">
        <v>20.19</v>
      </c>
    </row>
    <row r="17" spans="1:2">
      <c r="A17" s="4" t="s">
        <v>565</v>
      </c>
      <c r="B17" s="7" t="n">
        <v>20.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66</v>
      </c>
      <c r="B1" s="2" t="s">
        <v>1</v>
      </c>
    </row>
    <row r="2" spans="1:2">
      <c r="B2" s="2" t="s">
        <v>353</v>
      </c>
    </row>
    <row r="3" spans="1:2">
      <c r="A3" s="3" t="s">
        <v>567</v>
      </c>
    </row>
    <row r="4" spans="1:2">
      <c r="A4" s="4" t="s">
        <v>568</v>
      </c>
      <c r="B4" s="9" t="n">
        <v>5.5</v>
      </c>
    </row>
    <row r="5" spans="1:2">
      <c r="A5" s="4" t="s">
        <v>569</v>
      </c>
      <c r="B5" s="4"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04</v>
      </c>
      <c r="D1" s="2" t="s">
        <v>1</v>
      </c>
    </row>
    <row r="2" spans="1:5">
      <c r="B2" s="2" t="s">
        <v>2</v>
      </c>
      <c r="C2" s="2" t="s">
        <v>105</v>
      </c>
      <c r="D2" s="2" t="s">
        <v>2</v>
      </c>
      <c r="E2" s="2" t="s">
        <v>105</v>
      </c>
    </row>
    <row r="3" spans="1:5">
      <c r="A3" s="3" t="s">
        <v>572</v>
      </c>
    </row>
    <row r="4" spans="1:5">
      <c r="A4" s="4" t="s">
        <v>124</v>
      </c>
      <c r="B4" s="6" t="n">
        <v>-310</v>
      </c>
      <c r="C4" s="6" t="n">
        <v>17545</v>
      </c>
      <c r="D4" s="6" t="n">
        <v>444</v>
      </c>
      <c r="E4" s="6" t="n">
        <v>47818</v>
      </c>
    </row>
    <row r="5" spans="1:5">
      <c r="A5" s="4" t="s">
        <v>573</v>
      </c>
      <c r="B5" s="5" t="n">
        <v>8</v>
      </c>
      <c r="C5" s="5" t="n">
        <v>-407</v>
      </c>
      <c r="D5" s="5" t="n">
        <v>-11</v>
      </c>
      <c r="E5" s="5" t="n">
        <v>-1044</v>
      </c>
    </row>
    <row r="6" spans="1:5">
      <c r="A6" s="4" t="s">
        <v>574</v>
      </c>
      <c r="B6" s="6" t="n">
        <v>-302</v>
      </c>
      <c r="C6" s="6" t="n">
        <v>17138</v>
      </c>
      <c r="D6" s="6" t="n">
        <v>433</v>
      </c>
      <c r="E6" s="6" t="n">
        <v>46774</v>
      </c>
    </row>
    <row r="7" spans="1:5">
      <c r="A7" s="3" t="s">
        <v>575</v>
      </c>
    </row>
    <row r="8" spans="1:5">
      <c r="A8" s="4" t="s">
        <v>576</v>
      </c>
      <c r="B8" s="5" t="n">
        <v>36340</v>
      </c>
      <c r="C8" s="5" t="n">
        <v>35934</v>
      </c>
      <c r="D8" s="5" t="n">
        <v>36248</v>
      </c>
      <c r="E8" s="5" t="n">
        <v>36033</v>
      </c>
    </row>
    <row r="9" spans="1:5">
      <c r="A9" s="4" t="s">
        <v>577</v>
      </c>
      <c r="B9" s="5" t="n">
        <v>-929</v>
      </c>
      <c r="C9" s="5" t="n">
        <v>-833</v>
      </c>
      <c r="D9" s="5" t="n">
        <v>-906</v>
      </c>
      <c r="E9" s="5" t="n">
        <v>-787</v>
      </c>
    </row>
    <row r="10" spans="1:5">
      <c r="A10" s="4" t="s">
        <v>578</v>
      </c>
      <c r="B10" s="5" t="n">
        <v>35411</v>
      </c>
      <c r="C10" s="5" t="n">
        <v>35101</v>
      </c>
      <c r="D10" s="5" t="n">
        <v>35342</v>
      </c>
      <c r="E10" s="5" t="n">
        <v>35246</v>
      </c>
    </row>
    <row r="11" spans="1:5">
      <c r="A11" s="4" t="s">
        <v>579</v>
      </c>
      <c r="C11" s="5" t="n">
        <v>12</v>
      </c>
      <c r="E11" s="5" t="n">
        <v>12</v>
      </c>
    </row>
    <row r="12" spans="1:5">
      <c r="A12" s="4" t="s">
        <v>580</v>
      </c>
      <c r="B12" s="5" t="n">
        <v>35411</v>
      </c>
      <c r="C12" s="5" t="n">
        <v>35113</v>
      </c>
      <c r="D12" s="5" t="n">
        <v>35342</v>
      </c>
      <c r="E12" s="5" t="n">
        <v>35258</v>
      </c>
    </row>
    <row r="13" spans="1:5">
      <c r="A13" s="4" t="s">
        <v>581</v>
      </c>
      <c r="B13" s="7" t="n">
        <v>-0.01</v>
      </c>
      <c r="C13" s="7" t="n">
        <v>0.49</v>
      </c>
      <c r="D13" s="7" t="n">
        <v>0.01</v>
      </c>
      <c r="E13" s="7" t="n">
        <v>1.33</v>
      </c>
    </row>
    <row r="14" spans="1:5">
      <c r="A14" s="4" t="s">
        <v>582</v>
      </c>
      <c r="B14" s="7" t="n">
        <v>-0.01</v>
      </c>
      <c r="C14" s="7" t="n">
        <v>0.49</v>
      </c>
      <c r="D14" s="7" t="n">
        <v>0.01</v>
      </c>
      <c r="E14" s="7" t="n">
        <v>1.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105</v>
      </c>
    </row>
    <row r="3" spans="1:3">
      <c r="A3" s="3" t="s">
        <v>584</v>
      </c>
    </row>
    <row r="4" spans="1:3">
      <c r="A4" s="4" t="s">
        <v>585</v>
      </c>
      <c r="B4" s="6" t="n">
        <v>900</v>
      </c>
      <c r="C4" s="6" t="n">
        <v>2410</v>
      </c>
    </row>
    <row r="5" spans="1:3">
      <c r="A5" s="3" t="s">
        <v>586</v>
      </c>
    </row>
    <row r="6" spans="1:3">
      <c r="A6" s="4" t="s">
        <v>587</v>
      </c>
      <c r="B6" s="5" t="n">
        <v>4746</v>
      </c>
      <c r="C6" s="5" t="n">
        <v>4350</v>
      </c>
    </row>
    <row r="7" spans="1:3">
      <c r="A7" s="4" t="s">
        <v>588</v>
      </c>
      <c r="B7" s="5" t="n">
        <v>900</v>
      </c>
      <c r="C7" s="5" t="n">
        <v>2410</v>
      </c>
    </row>
    <row r="8" spans="1:3">
      <c r="A8" s="3" t="s">
        <v>589</v>
      </c>
    </row>
    <row r="9" spans="1:3">
      <c r="A9" s="4" t="s">
        <v>590</v>
      </c>
      <c r="B9" s="6" t="n">
        <v>28401</v>
      </c>
      <c r="C9" s="6" t="n">
        <v>227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104</v>
      </c>
      <c r="D1" s="2" t="s">
        <v>1</v>
      </c>
    </row>
    <row r="2" spans="1:6">
      <c r="B2" s="2" t="s">
        <v>2</v>
      </c>
      <c r="C2" s="2" t="s">
        <v>105</v>
      </c>
      <c r="D2" s="2" t="s">
        <v>2</v>
      </c>
      <c r="E2" s="2" t="s">
        <v>105</v>
      </c>
      <c r="F2" s="2" t="s">
        <v>59</v>
      </c>
    </row>
    <row r="3" spans="1:6">
      <c r="A3" s="3" t="s">
        <v>592</v>
      </c>
    </row>
    <row r="4" spans="1:6">
      <c r="A4" s="4" t="s">
        <v>107</v>
      </c>
      <c r="B4" s="6" t="n">
        <v>1999808</v>
      </c>
      <c r="C4" s="6" t="n">
        <v>1886730</v>
      </c>
      <c r="D4" s="6" t="n">
        <v>6538112</v>
      </c>
      <c r="E4" s="6" t="n">
        <v>6167756</v>
      </c>
    </row>
    <row r="5" spans="1:6">
      <c r="A5" s="4" t="s">
        <v>112</v>
      </c>
      <c r="C5" s="5" t="n">
        <v>521</v>
      </c>
      <c r="D5" s="5" t="n">
        <v>1364</v>
      </c>
      <c r="E5" s="5" t="n">
        <v>3531</v>
      </c>
    </row>
    <row r="6" spans="1:6">
      <c r="A6" s="4" t="s">
        <v>593</v>
      </c>
      <c r="B6" s="5" t="n">
        <v>1296</v>
      </c>
      <c r="C6" s="5" t="n">
        <v>232</v>
      </c>
      <c r="D6" s="5" t="n">
        <v>10215</v>
      </c>
      <c r="E6" s="5" t="n">
        <v>5269</v>
      </c>
    </row>
    <row r="7" spans="1:6">
      <c r="A7" s="4" t="s">
        <v>184</v>
      </c>
      <c r="B7" s="5" t="n">
        <v>20754</v>
      </c>
      <c r="C7" s="5" t="n">
        <v>19247</v>
      </c>
      <c r="D7" s="5" t="n">
        <v>67915</v>
      </c>
      <c r="E7" s="5" t="n">
        <v>63491</v>
      </c>
    </row>
    <row r="8" spans="1:6">
      <c r="A8" s="4" t="s">
        <v>594</v>
      </c>
      <c r="B8" s="5" t="n">
        <v>15779</v>
      </c>
      <c r="C8" s="5" t="n">
        <v>26806</v>
      </c>
      <c r="D8" s="5" t="n">
        <v>45358</v>
      </c>
      <c r="E8" s="5" t="n">
        <v>82372</v>
      </c>
    </row>
    <row r="9" spans="1:6">
      <c r="A9" s="4" t="s">
        <v>595</v>
      </c>
      <c r="B9" s="5" t="n">
        <v>15134</v>
      </c>
      <c r="C9" s="5" t="n">
        <v>18004</v>
      </c>
      <c r="D9" s="5" t="n">
        <v>46905</v>
      </c>
      <c r="E9" s="5" t="n">
        <v>52600</v>
      </c>
    </row>
    <row r="10" spans="1:6">
      <c r="A10" s="4" t="s">
        <v>596</v>
      </c>
      <c r="B10" s="5" t="n">
        <v>2334546</v>
      </c>
      <c r="D10" s="5" t="n">
        <v>2334546</v>
      </c>
      <c r="F10" s="6" t="n">
        <v>1971912</v>
      </c>
    </row>
    <row r="11" spans="1:6">
      <c r="A11" s="4" t="s">
        <v>597</v>
      </c>
    </row>
    <row r="12" spans="1:6">
      <c r="A12" s="3" t="s">
        <v>592</v>
      </c>
    </row>
    <row r="13" spans="1:6">
      <c r="A13" s="4" t="s">
        <v>596</v>
      </c>
      <c r="B13" s="5" t="n">
        <v>3090</v>
      </c>
      <c r="D13" s="5" t="n">
        <v>3090</v>
      </c>
      <c r="F13" s="5" t="n">
        <v>3151</v>
      </c>
    </row>
    <row r="14" spans="1:6">
      <c r="A14" s="4" t="s">
        <v>598</v>
      </c>
    </row>
    <row r="15" spans="1:6">
      <c r="A15" s="3" t="s">
        <v>592</v>
      </c>
    </row>
    <row r="16" spans="1:6">
      <c r="A16" s="4" t="s">
        <v>107</v>
      </c>
      <c r="B16" s="5" t="n">
        <v>1999808</v>
      </c>
      <c r="C16" s="5" t="n">
        <v>1886730</v>
      </c>
      <c r="D16" s="5" t="n">
        <v>6538112</v>
      </c>
      <c r="E16" s="5" t="n">
        <v>6167756</v>
      </c>
    </row>
    <row r="17" spans="1:6">
      <c r="A17" s="4" t="s">
        <v>599</v>
      </c>
    </row>
    <row r="18" spans="1:6">
      <c r="A18" s="3" t="s">
        <v>592</v>
      </c>
    </row>
    <row r="19" spans="1:6">
      <c r="A19" s="4" t="s">
        <v>107</v>
      </c>
      <c r="B19" s="5" t="n">
        <v>-227633</v>
      </c>
      <c r="C19" s="5" t="n">
        <v>-195451</v>
      </c>
      <c r="D19" s="5" t="n">
        <v>-742677</v>
      </c>
      <c r="E19" s="5" t="n">
        <v>-647163</v>
      </c>
    </row>
    <row r="20" spans="1:6">
      <c r="A20" s="4" t="s">
        <v>278</v>
      </c>
    </row>
    <row r="21" spans="1:6">
      <c r="A21" s="3" t="s">
        <v>592</v>
      </c>
    </row>
    <row r="22" spans="1:6">
      <c r="A22" s="4" t="s">
        <v>107</v>
      </c>
      <c r="B22" s="5" t="n">
        <v>939047</v>
      </c>
      <c r="C22" s="5" t="n">
        <v>940183</v>
      </c>
      <c r="D22" s="5" t="n">
        <v>3043668</v>
      </c>
      <c r="E22" s="5" t="n">
        <v>3037096</v>
      </c>
    </row>
    <row r="23" spans="1:6">
      <c r="A23" s="4" t="s">
        <v>112</v>
      </c>
      <c r="C23" s="5" t="n">
        <v>479</v>
      </c>
      <c r="D23" s="5" t="n">
        <v>-130</v>
      </c>
      <c r="E23" s="5" t="n">
        <v>3419</v>
      </c>
    </row>
    <row r="24" spans="1:6">
      <c r="A24" s="4" t="s">
        <v>593</v>
      </c>
      <c r="B24" s="5" t="n">
        <v>1043</v>
      </c>
      <c r="C24" s="5" t="n">
        <v>-68</v>
      </c>
      <c r="D24" s="5" t="n">
        <v>10724</v>
      </c>
      <c r="E24" s="5" t="n">
        <v>1292</v>
      </c>
    </row>
    <row r="25" spans="1:6">
      <c r="A25" s="4" t="s">
        <v>184</v>
      </c>
      <c r="B25" s="5" t="n">
        <v>7793</v>
      </c>
      <c r="C25" s="5" t="n">
        <v>7540</v>
      </c>
      <c r="D25" s="5" t="n">
        <v>25770</v>
      </c>
      <c r="E25" s="5" t="n">
        <v>24398</v>
      </c>
    </row>
    <row r="26" spans="1:6">
      <c r="A26" s="4" t="s">
        <v>594</v>
      </c>
      <c r="B26" s="5" t="n">
        <v>11699</v>
      </c>
      <c r="C26" s="5" t="n">
        <v>19815</v>
      </c>
      <c r="D26" s="5" t="n">
        <v>36564</v>
      </c>
      <c r="E26" s="5" t="n">
        <v>63060</v>
      </c>
    </row>
    <row r="27" spans="1:6">
      <c r="A27" s="4" t="s">
        <v>595</v>
      </c>
      <c r="B27" s="5" t="n">
        <v>8623</v>
      </c>
      <c r="C27" s="5" t="n">
        <v>7840</v>
      </c>
      <c r="D27" s="5" t="n">
        <v>16061</v>
      </c>
      <c r="E27" s="5" t="n">
        <v>26250</v>
      </c>
    </row>
    <row r="28" spans="1:6">
      <c r="A28" s="4" t="s">
        <v>596</v>
      </c>
      <c r="B28" s="5" t="n">
        <v>1137162</v>
      </c>
      <c r="D28" s="5" t="n">
        <v>1137162</v>
      </c>
      <c r="F28" s="5" t="n">
        <v>1074125</v>
      </c>
    </row>
    <row r="29" spans="1:6">
      <c r="A29" s="4" t="s">
        <v>600</v>
      </c>
    </row>
    <row r="30" spans="1:6">
      <c r="A30" s="3" t="s">
        <v>592</v>
      </c>
    </row>
    <row r="31" spans="1:6">
      <c r="A31" s="4" t="s">
        <v>107</v>
      </c>
      <c r="B31" s="5" t="n">
        <v>939047</v>
      </c>
      <c r="C31" s="5" t="n">
        <v>940183</v>
      </c>
      <c r="D31" s="5" t="n">
        <v>3043668</v>
      </c>
      <c r="E31" s="5" t="n">
        <v>3037096</v>
      </c>
    </row>
    <row r="32" spans="1:6">
      <c r="A32" s="4" t="s">
        <v>601</v>
      </c>
    </row>
    <row r="33" spans="1:6">
      <c r="A33" s="3" t="s">
        <v>592</v>
      </c>
    </row>
    <row r="34" spans="1:6">
      <c r="A34" s="4" t="s">
        <v>107</v>
      </c>
      <c r="B34" s="5" t="n">
        <v>-227633</v>
      </c>
      <c r="C34" s="5" t="n">
        <v>-195451</v>
      </c>
      <c r="D34" s="5" t="n">
        <v>-742677</v>
      </c>
      <c r="E34" s="5" t="n">
        <v>-647163</v>
      </c>
    </row>
    <row r="35" spans="1:6">
      <c r="A35" s="4" t="s">
        <v>336</v>
      </c>
    </row>
    <row r="36" spans="1:6">
      <c r="A36" s="3" t="s">
        <v>592</v>
      </c>
    </row>
    <row r="37" spans="1:6">
      <c r="A37" s="4" t="s">
        <v>107</v>
      </c>
      <c r="B37" s="5" t="n">
        <v>499156</v>
      </c>
      <c r="C37" s="5" t="n">
        <v>500222</v>
      </c>
      <c r="D37" s="5" t="n">
        <v>1661097</v>
      </c>
      <c r="E37" s="5" t="n">
        <v>1653496</v>
      </c>
    </row>
    <row r="38" spans="1:6">
      <c r="A38" s="4" t="s">
        <v>112</v>
      </c>
      <c r="E38" s="5" t="n">
        <v>4</v>
      </c>
    </row>
    <row r="39" spans="1:6">
      <c r="A39" s="4" t="s">
        <v>593</v>
      </c>
      <c r="C39" s="5" t="n">
        <v>29</v>
      </c>
      <c r="E39" s="5" t="n">
        <v>-801</v>
      </c>
    </row>
    <row r="40" spans="1:6">
      <c r="A40" s="4" t="s">
        <v>184</v>
      </c>
      <c r="B40" s="5" t="n">
        <v>2764</v>
      </c>
      <c r="C40" s="5" t="n">
        <v>2816</v>
      </c>
      <c r="D40" s="5" t="n">
        <v>9097</v>
      </c>
      <c r="E40" s="5" t="n">
        <v>9257</v>
      </c>
    </row>
    <row r="41" spans="1:6">
      <c r="A41" s="4" t="s">
        <v>594</v>
      </c>
      <c r="B41" s="5" t="n">
        <v>-2646</v>
      </c>
      <c r="C41" s="5" t="n">
        <v>1508</v>
      </c>
      <c r="D41" s="5" t="n">
        <v>-5806</v>
      </c>
      <c r="E41" s="5" t="n">
        <v>6120</v>
      </c>
    </row>
    <row r="42" spans="1:6">
      <c r="A42" s="4" t="s">
        <v>595</v>
      </c>
      <c r="B42" s="5" t="n">
        <v>1639</v>
      </c>
      <c r="C42" s="5" t="n">
        <v>950</v>
      </c>
      <c r="D42" s="5" t="n">
        <v>4052</v>
      </c>
      <c r="E42" s="5" t="n">
        <v>2479</v>
      </c>
    </row>
    <row r="43" spans="1:6">
      <c r="A43" s="4" t="s">
        <v>596</v>
      </c>
      <c r="B43" s="5" t="n">
        <v>424983</v>
      </c>
      <c r="D43" s="5" t="n">
        <v>424983</v>
      </c>
      <c r="F43" s="5" t="n">
        <v>405587</v>
      </c>
    </row>
    <row r="44" spans="1:6">
      <c r="A44" s="4" t="s">
        <v>602</v>
      </c>
    </row>
    <row r="45" spans="1:6">
      <c r="A45" s="3" t="s">
        <v>592</v>
      </c>
    </row>
    <row r="46" spans="1:6">
      <c r="A46" s="4" t="s">
        <v>107</v>
      </c>
      <c r="B46" s="5" t="n">
        <v>499156</v>
      </c>
      <c r="C46" s="5" t="n">
        <v>500222</v>
      </c>
      <c r="D46" s="5" t="n">
        <v>1661097</v>
      </c>
      <c r="E46" s="5" t="n">
        <v>1653496</v>
      </c>
    </row>
    <row r="47" spans="1:6">
      <c r="A47" s="4" t="s">
        <v>344</v>
      </c>
    </row>
    <row r="48" spans="1:6">
      <c r="A48" s="3" t="s">
        <v>592</v>
      </c>
    </row>
    <row r="49" spans="1:6">
      <c r="A49" s="4" t="s">
        <v>107</v>
      </c>
      <c r="B49" s="5" t="n">
        <v>561605</v>
      </c>
      <c r="C49" s="5" t="n">
        <v>446325</v>
      </c>
      <c r="D49" s="5" t="n">
        <v>1833347</v>
      </c>
      <c r="E49" s="5" t="n">
        <v>1477164</v>
      </c>
    </row>
    <row r="50" spans="1:6">
      <c r="A50" s="4" t="s">
        <v>112</v>
      </c>
      <c r="C50" s="5" t="n">
        <v>42</v>
      </c>
      <c r="D50" s="5" t="n">
        <v>1494</v>
      </c>
      <c r="E50" s="5" t="n">
        <v>108</v>
      </c>
    </row>
    <row r="51" spans="1:6">
      <c r="A51" s="4" t="s">
        <v>593</v>
      </c>
      <c r="B51" s="5" t="n">
        <v>253</v>
      </c>
      <c r="C51" s="5" t="n">
        <v>271</v>
      </c>
      <c r="D51" s="5" t="n">
        <v>-509</v>
      </c>
      <c r="E51" s="5" t="n">
        <v>4778</v>
      </c>
    </row>
    <row r="52" spans="1:6">
      <c r="A52" s="4" t="s">
        <v>184</v>
      </c>
      <c r="B52" s="5" t="n">
        <v>10197</v>
      </c>
      <c r="C52" s="5" t="n">
        <v>8891</v>
      </c>
      <c r="D52" s="5" t="n">
        <v>33048</v>
      </c>
      <c r="E52" s="5" t="n">
        <v>29836</v>
      </c>
    </row>
    <row r="53" spans="1:6">
      <c r="A53" s="4" t="s">
        <v>594</v>
      </c>
      <c r="B53" s="5" t="n">
        <v>6726</v>
      </c>
      <c r="C53" s="5" t="n">
        <v>5483</v>
      </c>
      <c r="D53" s="5" t="n">
        <v>14600</v>
      </c>
      <c r="E53" s="5" t="n">
        <v>13192</v>
      </c>
    </row>
    <row r="54" spans="1:6">
      <c r="A54" s="4" t="s">
        <v>595</v>
      </c>
      <c r="B54" s="5" t="n">
        <v>4872</v>
      </c>
      <c r="C54" s="5" t="n">
        <v>9214</v>
      </c>
      <c r="D54" s="5" t="n">
        <v>26792</v>
      </c>
      <c r="E54" s="5" t="n">
        <v>23871</v>
      </c>
    </row>
    <row r="55" spans="1:6">
      <c r="A55" s="4" t="s">
        <v>596</v>
      </c>
      <c r="B55" s="5" t="n">
        <v>769311</v>
      </c>
      <c r="D55" s="5" t="n">
        <v>769311</v>
      </c>
      <c r="F55" s="6" t="n">
        <v>489049</v>
      </c>
    </row>
    <row r="56" spans="1:6">
      <c r="A56" s="4" t="s">
        <v>603</v>
      </c>
    </row>
    <row r="57" spans="1:6">
      <c r="A57" s="3" t="s">
        <v>592</v>
      </c>
    </row>
    <row r="58" spans="1:6">
      <c r="A58" s="4" t="s">
        <v>107</v>
      </c>
      <c r="B58" s="6" t="n">
        <v>561605</v>
      </c>
      <c r="C58" s="6" t="n">
        <v>446325</v>
      </c>
      <c r="D58" s="6" t="n">
        <v>1833347</v>
      </c>
      <c r="E58" s="6" t="n">
        <v>14771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137</v>
      </c>
      <c r="B1" s="2" t="s">
        <v>138</v>
      </c>
      <c r="C1" s="2" t="s">
        <v>139</v>
      </c>
      <c r="D1" s="2" t="s">
        <v>140</v>
      </c>
      <c r="E1" s="2" t="s">
        <v>141</v>
      </c>
    </row>
    <row r="2" spans="1:5">
      <c r="A2" s="4" t="s">
        <v>142</v>
      </c>
      <c r="B2" s="6" t="n">
        <v>721950</v>
      </c>
      <c r="C2" s="6" t="n">
        <v>497093</v>
      </c>
      <c r="D2" s="6" t="n">
        <v>-15136</v>
      </c>
      <c r="E2" s="6" t="n">
        <v>239993</v>
      </c>
    </row>
    <row r="3" spans="1:5">
      <c r="A3" s="4" t="s">
        <v>143</v>
      </c>
      <c r="C3" s="5" t="n">
        <v>36466</v>
      </c>
    </row>
    <row r="4" spans="1:5">
      <c r="A4" s="4" t="s">
        <v>126</v>
      </c>
      <c r="B4" s="5" t="n">
        <v>12343</v>
      </c>
      <c r="E4" s="5" t="n">
        <v>12343</v>
      </c>
    </row>
    <row r="5" spans="1:5">
      <c r="A5" s="4" t="s">
        <v>144</v>
      </c>
      <c r="B5" s="5" t="n">
        <v>84</v>
      </c>
      <c r="D5" s="5" t="n">
        <v>84</v>
      </c>
    </row>
    <row r="6" spans="1:5">
      <c r="A6" s="4" t="s">
        <v>145</v>
      </c>
      <c r="B6" s="5" t="n">
        <v>-6526</v>
      </c>
      <c r="E6" s="5" t="n">
        <v>-6526</v>
      </c>
    </row>
    <row r="7" spans="1:5">
      <c r="A7" s="4" t="s">
        <v>146</v>
      </c>
      <c r="B7" s="5" t="n">
        <v>-20000</v>
      </c>
      <c r="C7" s="6" t="n">
        <v>-20000</v>
      </c>
    </row>
    <row r="8" spans="1:5">
      <c r="A8" s="4" t="s">
        <v>147</v>
      </c>
      <c r="C8" s="5" t="n">
        <v>-952</v>
      </c>
    </row>
    <row r="9" spans="1:5">
      <c r="A9" s="4" t="s">
        <v>148</v>
      </c>
      <c r="B9" s="5" t="n">
        <v>5290</v>
      </c>
      <c r="C9" s="6" t="n">
        <v>5290</v>
      </c>
    </row>
    <row r="10" spans="1:5">
      <c r="A10" s="4" t="s">
        <v>149</v>
      </c>
      <c r="B10" s="5" t="n">
        <v>470</v>
      </c>
      <c r="C10" s="6" t="n">
        <v>470</v>
      </c>
    </row>
    <row r="11" spans="1:5">
      <c r="A11" s="4" t="s">
        <v>150</v>
      </c>
      <c r="C11" s="5" t="n">
        <v>24</v>
      </c>
    </row>
    <row r="12" spans="1:5">
      <c r="A12" s="4" t="s">
        <v>151</v>
      </c>
      <c r="C12" s="5" t="n">
        <v>472</v>
      </c>
    </row>
    <row r="13" spans="1:5">
      <c r="A13" s="4" t="s">
        <v>152</v>
      </c>
      <c r="B13" s="5" t="n">
        <v>-1567</v>
      </c>
      <c r="C13" s="6" t="n">
        <v>-1567</v>
      </c>
    </row>
    <row r="14" spans="1:5">
      <c r="A14" s="4" t="s">
        <v>153</v>
      </c>
      <c r="C14" s="5" t="n">
        <v>-87</v>
      </c>
    </row>
    <row r="15" spans="1:5">
      <c r="A15" s="4" t="s">
        <v>154</v>
      </c>
      <c r="B15" s="5" t="n">
        <v>712044</v>
      </c>
      <c r="C15" s="6" t="n">
        <v>481286</v>
      </c>
      <c r="D15" s="5" t="n">
        <v>-15052</v>
      </c>
      <c r="E15" s="5" t="n">
        <v>245810</v>
      </c>
    </row>
    <row r="16" spans="1:5">
      <c r="A16" s="4" t="s">
        <v>155</v>
      </c>
      <c r="C16" s="5" t="n">
        <v>35923</v>
      </c>
    </row>
    <row r="17" spans="1:5">
      <c r="A17" s="4" t="s">
        <v>142</v>
      </c>
      <c r="B17" s="5" t="n">
        <v>721950</v>
      </c>
      <c r="C17" s="6" t="n">
        <v>497093</v>
      </c>
      <c r="D17" s="5" t="n">
        <v>-15136</v>
      </c>
      <c r="E17" s="5" t="n">
        <v>239993</v>
      </c>
    </row>
    <row r="18" spans="1:5">
      <c r="A18" s="4" t="s">
        <v>143</v>
      </c>
      <c r="C18" s="5" t="n">
        <v>36466</v>
      </c>
    </row>
    <row r="19" spans="1:5">
      <c r="A19" s="4" t="s">
        <v>126</v>
      </c>
      <c r="B19" s="5" t="n">
        <v>47580</v>
      </c>
    </row>
    <row r="20" spans="1:5">
      <c r="A20" s="4" t="s">
        <v>144</v>
      </c>
      <c r="B20" s="5" t="n">
        <v>210</v>
      </c>
    </row>
    <row r="21" spans="1:5">
      <c r="A21" s="4" t="s">
        <v>156</v>
      </c>
      <c r="B21" s="5" t="n">
        <v>736370</v>
      </c>
      <c r="C21" s="6" t="n">
        <v>483175</v>
      </c>
      <c r="D21" s="5" t="n">
        <v>-14926</v>
      </c>
      <c r="E21" s="5" t="n">
        <v>268121</v>
      </c>
    </row>
    <row r="22" spans="1:5">
      <c r="A22" s="4" t="s">
        <v>157</v>
      </c>
      <c r="C22" s="5" t="n">
        <v>35938</v>
      </c>
    </row>
    <row r="23" spans="1:5">
      <c r="A23" s="4" t="s">
        <v>154</v>
      </c>
      <c r="B23" s="5" t="n">
        <v>712044</v>
      </c>
      <c r="C23" s="6" t="n">
        <v>481286</v>
      </c>
      <c r="D23" s="5" t="n">
        <v>-15052</v>
      </c>
      <c r="E23" s="5" t="n">
        <v>245810</v>
      </c>
    </row>
    <row r="24" spans="1:5">
      <c r="A24" s="4" t="s">
        <v>155</v>
      </c>
      <c r="C24" s="5" t="n">
        <v>35923</v>
      </c>
    </row>
    <row r="25" spans="1:5">
      <c r="A25" s="4" t="s">
        <v>126</v>
      </c>
      <c r="B25" s="5" t="n">
        <v>17772</v>
      </c>
      <c r="E25" s="5" t="n">
        <v>17772</v>
      </c>
    </row>
    <row r="26" spans="1:5">
      <c r="A26" s="4" t="s">
        <v>144</v>
      </c>
      <c r="B26" s="5" t="n">
        <v>63</v>
      </c>
      <c r="D26" s="5" t="n">
        <v>63</v>
      </c>
    </row>
    <row r="27" spans="1:5">
      <c r="A27" s="4" t="s">
        <v>145</v>
      </c>
      <c r="B27" s="5" t="n">
        <v>-6457</v>
      </c>
      <c r="E27" s="5" t="n">
        <v>-6457</v>
      </c>
    </row>
    <row r="28" spans="1:5">
      <c r="A28" s="4" t="s">
        <v>148</v>
      </c>
      <c r="B28" s="5" t="n">
        <v>977</v>
      </c>
      <c r="C28" s="6" t="n">
        <v>977</v>
      </c>
    </row>
    <row r="29" spans="1:5">
      <c r="A29" s="4" t="s">
        <v>149</v>
      </c>
      <c r="B29" s="5" t="n">
        <v>104</v>
      </c>
      <c r="C29" s="6" t="n">
        <v>104</v>
      </c>
    </row>
    <row r="30" spans="1:5">
      <c r="A30" s="4" t="s">
        <v>150</v>
      </c>
      <c r="C30" s="5" t="n">
        <v>4</v>
      </c>
    </row>
    <row r="31" spans="1:5">
      <c r="A31" s="4" t="s">
        <v>151</v>
      </c>
      <c r="C31" s="5" t="n">
        <v>9</v>
      </c>
    </row>
    <row r="32" spans="1:5">
      <c r="A32" s="4" t="s">
        <v>152</v>
      </c>
      <c r="B32" s="5" t="n">
        <v>-37</v>
      </c>
      <c r="C32" s="6" t="n">
        <v>-37</v>
      </c>
    </row>
    <row r="33" spans="1:5">
      <c r="A33" s="4" t="s">
        <v>153</v>
      </c>
      <c r="C33" s="5" t="n">
        <v>-2</v>
      </c>
    </row>
    <row r="34" spans="1:5">
      <c r="A34" s="4" t="s">
        <v>158</v>
      </c>
      <c r="B34" s="5" t="n">
        <v>724466</v>
      </c>
      <c r="C34" s="6" t="n">
        <v>482330</v>
      </c>
      <c r="D34" s="5" t="n">
        <v>-14989</v>
      </c>
      <c r="E34" s="5" t="n">
        <v>257125</v>
      </c>
    </row>
    <row r="35" spans="1:5">
      <c r="A35" s="4" t="s">
        <v>159</v>
      </c>
      <c r="C35" s="5" t="n">
        <v>35934</v>
      </c>
    </row>
    <row r="36" spans="1:5">
      <c r="A36" s="4" t="s">
        <v>126</v>
      </c>
      <c r="B36" s="5" t="n">
        <v>17465</v>
      </c>
      <c r="E36" s="5" t="n">
        <v>17465</v>
      </c>
    </row>
    <row r="37" spans="1:5">
      <c r="A37" s="4" t="s">
        <v>144</v>
      </c>
      <c r="B37" s="5" t="n">
        <v>63</v>
      </c>
      <c r="D37" s="5" t="n">
        <v>63</v>
      </c>
    </row>
    <row r="38" spans="1:5">
      <c r="A38" s="4" t="s">
        <v>145</v>
      </c>
      <c r="B38" s="5" t="n">
        <v>-6469</v>
      </c>
      <c r="E38" s="5" t="n">
        <v>-6469</v>
      </c>
    </row>
    <row r="39" spans="1:5">
      <c r="A39" s="4" t="s">
        <v>148</v>
      </c>
      <c r="B39" s="5" t="n">
        <v>773</v>
      </c>
      <c r="C39" s="6" t="n">
        <v>773</v>
      </c>
    </row>
    <row r="40" spans="1:5">
      <c r="A40" s="4" t="s">
        <v>149</v>
      </c>
      <c r="B40" s="5" t="n">
        <v>98</v>
      </c>
      <c r="C40" s="6" t="n">
        <v>98</v>
      </c>
    </row>
    <row r="41" spans="1:5">
      <c r="A41" s="4" t="s">
        <v>150</v>
      </c>
      <c r="C41" s="5" t="n">
        <v>6</v>
      </c>
    </row>
    <row r="42" spans="1:5">
      <c r="A42" s="4" t="s">
        <v>151</v>
      </c>
      <c r="C42" s="5" t="n">
        <v>1</v>
      </c>
    </row>
    <row r="43" spans="1:5">
      <c r="A43" s="4" t="s">
        <v>152</v>
      </c>
      <c r="B43" s="5" t="n">
        <v>-26</v>
      </c>
      <c r="C43" s="6" t="n">
        <v>-26</v>
      </c>
    </row>
    <row r="44" spans="1:5">
      <c r="A44" s="4" t="s">
        <v>153</v>
      </c>
      <c r="C44" s="5" t="n">
        <v>-3</v>
      </c>
    </row>
    <row r="45" spans="1:5">
      <c r="A45" s="4" t="s">
        <v>156</v>
      </c>
      <c r="B45" s="5" t="n">
        <v>736370</v>
      </c>
      <c r="C45" s="6" t="n">
        <v>483175</v>
      </c>
      <c r="D45" s="5" t="n">
        <v>-14926</v>
      </c>
      <c r="E45" s="5" t="n">
        <v>268121</v>
      </c>
    </row>
    <row r="46" spans="1:5">
      <c r="A46" s="4" t="s">
        <v>157</v>
      </c>
      <c r="C46" s="5" t="n">
        <v>35938</v>
      </c>
    </row>
    <row r="47" spans="1:5">
      <c r="A47" s="4" t="s">
        <v>160</v>
      </c>
      <c r="B47" s="6" t="n">
        <v>715947</v>
      </c>
      <c r="C47" s="6" t="n">
        <v>484064</v>
      </c>
      <c r="D47" s="5" t="n">
        <v>-15759</v>
      </c>
      <c r="E47" s="5" t="n">
        <v>247642</v>
      </c>
    </row>
    <row r="48" spans="1:5">
      <c r="A48" s="4" t="s">
        <v>161</v>
      </c>
      <c r="B48" s="5" t="n">
        <v>35952</v>
      </c>
      <c r="C48" s="5" t="n">
        <v>35952</v>
      </c>
    </row>
    <row r="49" spans="1:5">
      <c r="A49" s="4" t="s">
        <v>162</v>
      </c>
      <c r="B49" s="6" t="n">
        <v>-26863</v>
      </c>
      <c r="E49" s="5" t="n">
        <v>-26863</v>
      </c>
    </row>
    <row r="50" spans="1:5">
      <c r="A50" s="4" t="s">
        <v>126</v>
      </c>
      <c r="B50" s="5" t="n">
        <v>7469</v>
      </c>
      <c r="E50" s="5" t="n">
        <v>7469</v>
      </c>
    </row>
    <row r="51" spans="1:5">
      <c r="A51" s="4" t="s">
        <v>144</v>
      </c>
      <c r="B51" s="5" t="n">
        <v>60</v>
      </c>
      <c r="D51" s="5" t="n">
        <v>60</v>
      </c>
    </row>
    <row r="52" spans="1:5">
      <c r="A52" s="4" t="s">
        <v>145</v>
      </c>
      <c r="B52" s="5" t="n">
        <v>-6902</v>
      </c>
      <c r="E52" s="5" t="n">
        <v>-6902</v>
      </c>
    </row>
    <row r="53" spans="1:5">
      <c r="A53" s="4" t="s">
        <v>148</v>
      </c>
      <c r="B53" s="5" t="n">
        <v>5383</v>
      </c>
      <c r="C53" s="6" t="n">
        <v>5383</v>
      </c>
    </row>
    <row r="54" spans="1:5">
      <c r="A54" s="4" t="s">
        <v>149</v>
      </c>
      <c r="B54" s="5" t="n">
        <v>452</v>
      </c>
      <c r="C54" s="6" t="n">
        <v>452</v>
      </c>
    </row>
    <row r="55" spans="1:5">
      <c r="A55" s="4" t="s">
        <v>150</v>
      </c>
      <c r="C55" s="5" t="n">
        <v>30</v>
      </c>
    </row>
    <row r="56" spans="1:5">
      <c r="A56" s="4" t="s">
        <v>151</v>
      </c>
      <c r="C56" s="5" t="n">
        <v>444</v>
      </c>
    </row>
    <row r="57" spans="1:5">
      <c r="A57" s="4" t="s">
        <v>152</v>
      </c>
      <c r="B57" s="5" t="n">
        <v>-1744</v>
      </c>
      <c r="C57" s="6" t="n">
        <v>-1744</v>
      </c>
    </row>
    <row r="58" spans="1:5">
      <c r="A58" s="4" t="s">
        <v>153</v>
      </c>
      <c r="C58" s="5" t="n">
        <v>-107</v>
      </c>
    </row>
    <row r="59" spans="1:5">
      <c r="A59" s="4" t="s">
        <v>163</v>
      </c>
      <c r="B59" s="5" t="n">
        <v>693802</v>
      </c>
      <c r="C59" s="6" t="n">
        <v>488155</v>
      </c>
      <c r="D59" s="5" t="n">
        <v>-15699</v>
      </c>
      <c r="E59" s="5" t="n">
        <v>221346</v>
      </c>
    </row>
    <row r="60" spans="1:5">
      <c r="A60" s="4" t="s">
        <v>164</v>
      </c>
      <c r="C60" s="5" t="n">
        <v>36319</v>
      </c>
    </row>
    <row r="61" spans="1:5">
      <c r="A61" s="4" t="s">
        <v>160</v>
      </c>
      <c r="B61" s="6" t="n">
        <v>715947</v>
      </c>
      <c r="C61" s="6" t="n">
        <v>484064</v>
      </c>
      <c r="D61" s="5" t="n">
        <v>-15759</v>
      </c>
      <c r="E61" s="5" t="n">
        <v>247642</v>
      </c>
    </row>
    <row r="62" spans="1:5">
      <c r="A62" s="4" t="s">
        <v>161</v>
      </c>
      <c r="B62" s="5" t="n">
        <v>35952</v>
      </c>
      <c r="C62" s="5" t="n">
        <v>35952</v>
      </c>
    </row>
    <row r="63" spans="1:5">
      <c r="A63" s="4" t="s">
        <v>126</v>
      </c>
      <c r="B63" s="6" t="n">
        <v>318</v>
      </c>
    </row>
    <row r="64" spans="1:5">
      <c r="A64" s="4" t="s">
        <v>144</v>
      </c>
      <c r="B64" s="5" t="n">
        <v>15011</v>
      </c>
    </row>
    <row r="65" spans="1:5">
      <c r="A65" s="4" t="s">
        <v>165</v>
      </c>
      <c r="B65" s="6" t="n">
        <v>689296</v>
      </c>
      <c r="C65" s="6" t="n">
        <v>489656</v>
      </c>
      <c r="D65" s="5" t="n">
        <v>-748</v>
      </c>
      <c r="E65" s="5" t="n">
        <v>200388</v>
      </c>
    </row>
    <row r="66" spans="1:5">
      <c r="A66" s="4" t="s">
        <v>166</v>
      </c>
      <c r="B66" s="5" t="n">
        <v>36350</v>
      </c>
      <c r="C66" s="5" t="n">
        <v>36350</v>
      </c>
    </row>
    <row r="67" spans="1:5">
      <c r="A67" s="4" t="s">
        <v>163</v>
      </c>
      <c r="B67" s="6" t="n">
        <v>693802</v>
      </c>
      <c r="C67" s="6" t="n">
        <v>488155</v>
      </c>
      <c r="D67" s="5" t="n">
        <v>-15699</v>
      </c>
      <c r="E67" s="5" t="n">
        <v>221346</v>
      </c>
    </row>
    <row r="68" spans="1:5">
      <c r="A68" s="4" t="s">
        <v>164</v>
      </c>
      <c r="C68" s="5" t="n">
        <v>36319</v>
      </c>
    </row>
    <row r="69" spans="1:5">
      <c r="A69" s="4" t="s">
        <v>126</v>
      </c>
      <c r="B69" s="5" t="n">
        <v>-6814</v>
      </c>
      <c r="E69" s="5" t="n">
        <v>-6814</v>
      </c>
    </row>
    <row r="70" spans="1:5">
      <c r="A70" s="4" t="s">
        <v>144</v>
      </c>
      <c r="B70" s="5" t="n">
        <v>6767</v>
      </c>
      <c r="D70" s="5" t="n">
        <v>6767</v>
      </c>
    </row>
    <row r="71" spans="1:5">
      <c r="A71" s="4" t="s">
        <v>145</v>
      </c>
      <c r="B71" s="5" t="n">
        <v>-6902</v>
      </c>
      <c r="E71" s="5" t="n">
        <v>-6902</v>
      </c>
    </row>
    <row r="72" spans="1:5">
      <c r="A72" s="4" t="s">
        <v>148</v>
      </c>
      <c r="B72" s="5" t="n">
        <v>715</v>
      </c>
      <c r="C72" s="6" t="n">
        <v>715</v>
      </c>
    </row>
    <row r="73" spans="1:5">
      <c r="A73" s="4" t="s">
        <v>149</v>
      </c>
      <c r="B73" s="5" t="n">
        <v>99</v>
      </c>
      <c r="C73" s="6" t="n">
        <v>99</v>
      </c>
    </row>
    <row r="74" spans="1:5">
      <c r="A74" s="4" t="s">
        <v>150</v>
      </c>
      <c r="C74" s="5" t="n">
        <v>8</v>
      </c>
    </row>
    <row r="75" spans="1:5">
      <c r="A75" s="4" t="s">
        <v>151</v>
      </c>
      <c r="C75" s="5" t="n">
        <v>22</v>
      </c>
    </row>
    <row r="76" spans="1:5">
      <c r="A76" s="4" t="s">
        <v>152</v>
      </c>
      <c r="B76" s="5" t="n">
        <v>-22</v>
      </c>
      <c r="C76" s="6" t="n">
        <v>-22</v>
      </c>
    </row>
    <row r="77" spans="1:5">
      <c r="A77" s="4" t="s">
        <v>153</v>
      </c>
      <c r="C77" s="5" t="n">
        <v>-15</v>
      </c>
    </row>
    <row r="78" spans="1:5">
      <c r="A78" s="4" t="s">
        <v>167</v>
      </c>
      <c r="B78" s="5" t="n">
        <v>687645</v>
      </c>
      <c r="C78" s="6" t="n">
        <v>488947</v>
      </c>
      <c r="D78" s="5" t="n">
        <v>-8932</v>
      </c>
      <c r="E78" s="5" t="n">
        <v>207630</v>
      </c>
    </row>
    <row r="79" spans="1:5">
      <c r="A79" s="4" t="s">
        <v>168</v>
      </c>
      <c r="C79" s="5" t="n">
        <v>36334</v>
      </c>
    </row>
    <row r="80" spans="1:5">
      <c r="A80" s="4" t="s">
        <v>126</v>
      </c>
      <c r="B80" s="5" t="n">
        <v>-337</v>
      </c>
      <c r="E80" s="5" t="n">
        <v>-337</v>
      </c>
    </row>
    <row r="81" spans="1:5">
      <c r="A81" s="4" t="s">
        <v>144</v>
      </c>
      <c r="B81" s="5" t="n">
        <v>8184</v>
      </c>
      <c r="D81" s="5" t="n">
        <v>8184</v>
      </c>
    </row>
    <row r="82" spans="1:5">
      <c r="A82" s="4" t="s">
        <v>145</v>
      </c>
      <c r="B82" s="5" t="n">
        <v>-6905</v>
      </c>
      <c r="E82" s="5" t="n">
        <v>-6905</v>
      </c>
    </row>
    <row r="83" spans="1:5">
      <c r="A83" s="4" t="s">
        <v>148</v>
      </c>
      <c r="B83" s="5" t="n">
        <v>637</v>
      </c>
      <c r="C83" s="6" t="n">
        <v>637</v>
      </c>
    </row>
    <row r="84" spans="1:5">
      <c r="A84" s="4" t="s">
        <v>149</v>
      </c>
      <c r="B84" s="5" t="n">
        <v>88</v>
      </c>
      <c r="C84" s="6" t="n">
        <v>88</v>
      </c>
    </row>
    <row r="85" spans="1:5">
      <c r="A85" s="4" t="s">
        <v>150</v>
      </c>
      <c r="C85" s="5" t="n">
        <v>8</v>
      </c>
    </row>
    <row r="86" spans="1:5">
      <c r="A86" s="4" t="s">
        <v>151</v>
      </c>
      <c r="C86" s="5" t="n">
        <v>16</v>
      </c>
    </row>
    <row r="87" spans="1:5">
      <c r="A87" s="4" t="s">
        <v>152</v>
      </c>
      <c r="B87" s="5" t="n">
        <v>-16</v>
      </c>
      <c r="C87" s="6" t="n">
        <v>-16</v>
      </c>
    </row>
    <row r="88" spans="1:5">
      <c r="A88" s="4" t="s">
        <v>153</v>
      </c>
      <c r="C88" s="5" t="n">
        <v>-8</v>
      </c>
    </row>
    <row r="89" spans="1:5">
      <c r="A89" s="4" t="s">
        <v>165</v>
      </c>
      <c r="B89" s="6" t="n">
        <v>689296</v>
      </c>
      <c r="C89" s="6" t="n">
        <v>489656</v>
      </c>
      <c r="D89" s="6" t="n">
        <v>-748</v>
      </c>
      <c r="E89" s="6" t="n">
        <v>200388</v>
      </c>
    </row>
    <row r="90" spans="1:5">
      <c r="A90" s="4" t="s">
        <v>166</v>
      </c>
      <c r="B90" s="5" t="n">
        <v>36350</v>
      </c>
      <c r="C90" s="5" t="n">
        <v>36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69</v>
      </c>
      <c r="B1" s="2" t="s">
        <v>104</v>
      </c>
      <c r="F1" s="2" t="s">
        <v>170</v>
      </c>
    </row>
    <row r="2" spans="1:7">
      <c r="B2" s="2" t="s">
        <v>2</v>
      </c>
      <c r="C2" s="2" t="s">
        <v>171</v>
      </c>
      <c r="D2" s="2" t="s">
        <v>105</v>
      </c>
      <c r="E2" s="2" t="s">
        <v>172</v>
      </c>
      <c r="F2" s="2" t="s">
        <v>173</v>
      </c>
      <c r="G2" s="2" t="s">
        <v>174</v>
      </c>
    </row>
    <row r="3" spans="1:7">
      <c r="A3" s="3" t="s">
        <v>175</v>
      </c>
    </row>
    <row r="4" spans="1:7">
      <c r="A4" s="4" t="s">
        <v>176</v>
      </c>
      <c r="B4" s="7" t="n">
        <v>0.19</v>
      </c>
      <c r="C4" s="7" t="n">
        <v>0.19</v>
      </c>
      <c r="D4" s="7" t="n">
        <v>0.18</v>
      </c>
      <c r="E4" s="7" t="n">
        <v>0.18</v>
      </c>
      <c r="F4" s="7" t="n">
        <v>0.19</v>
      </c>
      <c r="G4" s="7" t="n">
        <v>0.18</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5</v>
      </c>
    </row>
    <row r="3" spans="1:3">
      <c r="A3" s="3" t="s">
        <v>178</v>
      </c>
    </row>
    <row r="4" spans="1:3">
      <c r="A4" s="4" t="s">
        <v>179</v>
      </c>
      <c r="B4" s="6" t="n">
        <v>318</v>
      </c>
      <c r="C4" s="6" t="n">
        <v>47580</v>
      </c>
    </row>
    <row r="5" spans="1:3">
      <c r="A5" s="4" t="s">
        <v>180</v>
      </c>
      <c r="B5" s="5" t="n">
        <v>126</v>
      </c>
      <c r="C5" s="5" t="n">
        <v>238</v>
      </c>
    </row>
    <row r="6" spans="1:3">
      <c r="A6" s="4" t="s">
        <v>181</v>
      </c>
      <c r="B6" s="5" t="n">
        <v>444</v>
      </c>
      <c r="C6" s="5" t="n">
        <v>47818</v>
      </c>
    </row>
    <row r="7" spans="1:3">
      <c r="A7" s="3" t="s">
        <v>182</v>
      </c>
    </row>
    <row r="8" spans="1:3">
      <c r="A8" s="4" t="s">
        <v>183</v>
      </c>
      <c r="B8" s="5" t="n">
        <v>16108</v>
      </c>
      <c r="C8" s="5" t="n">
        <v>5496</v>
      </c>
    </row>
    <row r="9" spans="1:3">
      <c r="A9" s="4" t="s">
        <v>118</v>
      </c>
      <c r="B9" s="5" t="n">
        <v>329</v>
      </c>
    </row>
    <row r="10" spans="1:3">
      <c r="A10" s="4" t="s">
        <v>184</v>
      </c>
      <c r="B10" s="5" t="n">
        <v>69588</v>
      </c>
      <c r="C10" s="5" t="n">
        <v>64457</v>
      </c>
    </row>
    <row r="11" spans="1:3">
      <c r="A11" s="4" t="s">
        <v>185</v>
      </c>
      <c r="B11" s="5" t="n">
        <v>-5685</v>
      </c>
      <c r="C11" s="5" t="n">
        <v>-818</v>
      </c>
    </row>
    <row r="12" spans="1:3">
      <c r="A12" s="4" t="s">
        <v>186</v>
      </c>
      <c r="B12" s="5" t="n">
        <v>3762</v>
      </c>
      <c r="C12" s="5" t="n">
        <v>2349</v>
      </c>
    </row>
    <row r="13" spans="1:3">
      <c r="A13" s="4" t="s">
        <v>187</v>
      </c>
      <c r="B13" s="5" t="n">
        <v>18244</v>
      </c>
    </row>
    <row r="14" spans="1:3">
      <c r="A14" s="4" t="s">
        <v>188</v>
      </c>
      <c r="B14" s="5" t="n">
        <v>2837</v>
      </c>
      <c r="C14" s="5" t="n">
        <v>852</v>
      </c>
    </row>
    <row r="15" spans="1:3">
      <c r="A15" s="4" t="s">
        <v>189</v>
      </c>
      <c r="B15" s="5" t="n">
        <v>-1735</v>
      </c>
      <c r="C15" s="5" t="n">
        <v>9584</v>
      </c>
    </row>
    <row r="16" spans="1:3">
      <c r="A16" s="4" t="s">
        <v>190</v>
      </c>
      <c r="B16" s="5" t="n">
        <v>6735</v>
      </c>
      <c r="C16" s="5" t="n">
        <v>7040</v>
      </c>
    </row>
    <row r="17" spans="1:3">
      <c r="A17" s="4" t="s">
        <v>191</v>
      </c>
      <c r="B17" s="5" t="n">
        <v>-514</v>
      </c>
      <c r="C17" s="5" t="n">
        <v>-1771</v>
      </c>
    </row>
    <row r="18" spans="1:3">
      <c r="A18" s="4" t="s">
        <v>192</v>
      </c>
      <c r="B18" s="5" t="n">
        <v>-6648</v>
      </c>
      <c r="C18" s="5" t="n">
        <v>-108</v>
      </c>
    </row>
    <row r="19" spans="1:3">
      <c r="A19" s="3" t="s">
        <v>193</v>
      </c>
    </row>
    <row r="20" spans="1:3">
      <c r="A20" s="4" t="s">
        <v>194</v>
      </c>
      <c r="B20" s="5" t="n">
        <v>-26697</v>
      </c>
      <c r="C20" s="5" t="n">
        <v>-17852</v>
      </c>
    </row>
    <row r="21" spans="1:3">
      <c r="A21" s="4" t="s">
        <v>195</v>
      </c>
      <c r="B21" s="5" t="n">
        <v>-10813</v>
      </c>
      <c r="C21" s="5" t="n">
        <v>2098</v>
      </c>
    </row>
    <row r="22" spans="1:3">
      <c r="A22" s="4" t="s">
        <v>196</v>
      </c>
      <c r="B22" s="5" t="n">
        <v>-10911</v>
      </c>
      <c r="C22" s="5" t="n">
        <v>155</v>
      </c>
    </row>
    <row r="23" spans="1:3">
      <c r="A23" s="4" t="s">
        <v>74</v>
      </c>
      <c r="B23" s="5" t="n">
        <v>84817</v>
      </c>
      <c r="C23" s="5" t="n">
        <v>35490</v>
      </c>
    </row>
    <row r="24" spans="1:3">
      <c r="A24" s="4" t="s">
        <v>75</v>
      </c>
      <c r="B24" s="5" t="n">
        <v>-3624</v>
      </c>
      <c r="C24" s="5" t="n">
        <v>-5917</v>
      </c>
    </row>
    <row r="25" spans="1:3">
      <c r="A25" s="4" t="s">
        <v>197</v>
      </c>
      <c r="B25" s="5" t="n">
        <v>3797</v>
      </c>
      <c r="C25" s="5" t="n">
        <v>-6327</v>
      </c>
    </row>
    <row r="26" spans="1:3">
      <c r="A26" s="4" t="s">
        <v>198</v>
      </c>
      <c r="B26" s="5" t="n">
        <v>140034</v>
      </c>
      <c r="C26" s="5" t="n">
        <v>142546</v>
      </c>
    </row>
    <row r="27" spans="1:3">
      <c r="A27" s="3" t="s">
        <v>199</v>
      </c>
    </row>
    <row r="28" spans="1:3">
      <c r="A28" s="4" t="s">
        <v>200</v>
      </c>
      <c r="B28" s="5" t="n">
        <v>-46905</v>
      </c>
      <c r="C28" s="5" t="n">
        <v>-52600</v>
      </c>
    </row>
    <row r="29" spans="1:3">
      <c r="A29" s="4" t="s">
        <v>201</v>
      </c>
      <c r="B29" s="5" t="n">
        <v>16456</v>
      </c>
      <c r="C29" s="5" t="n">
        <v>6568</v>
      </c>
    </row>
    <row r="30" spans="1:3">
      <c r="A30" s="4" t="s">
        <v>202</v>
      </c>
      <c r="B30" s="5" t="n">
        <v>-86659</v>
      </c>
    </row>
    <row r="31" spans="1:3">
      <c r="A31" s="4" t="s">
        <v>203</v>
      </c>
      <c r="B31" s="5" t="n">
        <v>-3384</v>
      </c>
      <c r="C31" s="5" t="n">
        <v>-948</v>
      </c>
    </row>
    <row r="32" spans="1:3">
      <c r="A32" s="4" t="s">
        <v>204</v>
      </c>
      <c r="B32" s="5" t="n">
        <v>3327</v>
      </c>
      <c r="C32" s="5" t="n">
        <v>1456</v>
      </c>
    </row>
    <row r="33" spans="1:3">
      <c r="A33" s="4" t="s">
        <v>205</v>
      </c>
      <c r="B33" s="5" t="n">
        <v>-480</v>
      </c>
      <c r="C33" s="5" t="n">
        <v>-9</v>
      </c>
    </row>
    <row r="34" spans="1:3">
      <c r="A34" s="4" t="s">
        <v>206</v>
      </c>
      <c r="B34" s="5" t="n">
        <v>-117645</v>
      </c>
      <c r="C34" s="5" t="n">
        <v>-45533</v>
      </c>
    </row>
    <row r="35" spans="1:3">
      <c r="A35" s="3" t="s">
        <v>207</v>
      </c>
    </row>
    <row r="36" spans="1:3">
      <c r="A36" s="4" t="s">
        <v>208</v>
      </c>
      <c r="B36" s="5" t="n">
        <v>922679</v>
      </c>
      <c r="C36" s="5" t="n">
        <v>764934</v>
      </c>
    </row>
    <row r="37" spans="1:3">
      <c r="A37" s="4" t="s">
        <v>209</v>
      </c>
      <c r="B37" s="5" t="n">
        <v>-871033</v>
      </c>
      <c r="C37" s="5" t="n">
        <v>-809058</v>
      </c>
    </row>
    <row r="38" spans="1:3">
      <c r="A38" s="4" t="s">
        <v>210</v>
      </c>
      <c r="B38" s="5" t="n">
        <v>5800</v>
      </c>
    </row>
    <row r="39" spans="1:3">
      <c r="A39" s="4" t="s">
        <v>211</v>
      </c>
      <c r="B39" s="5" t="n">
        <v>-66813</v>
      </c>
      <c r="C39" s="5" t="n">
        <v>-6461</v>
      </c>
    </row>
    <row r="40" spans="1:3">
      <c r="A40" s="4" t="s">
        <v>212</v>
      </c>
      <c r="B40" s="5" t="n">
        <v>-708</v>
      </c>
      <c r="C40" s="5" t="n">
        <v>-106</v>
      </c>
    </row>
    <row r="41" spans="1:3">
      <c r="A41" s="4" t="s">
        <v>213</v>
      </c>
      <c r="B41" s="5" t="n">
        <v>15000</v>
      </c>
    </row>
    <row r="42" spans="1:3">
      <c r="A42" s="4" t="s">
        <v>214</v>
      </c>
      <c r="C42" s="5" t="n">
        <v>-20000</v>
      </c>
    </row>
    <row r="43" spans="1:3">
      <c r="A43" s="4" t="s">
        <v>215</v>
      </c>
      <c r="B43" s="5" t="n">
        <v>-1782</v>
      </c>
      <c r="C43" s="5" t="n">
        <v>-1630</v>
      </c>
    </row>
    <row r="44" spans="1:3">
      <c r="A44" s="4" t="s">
        <v>216</v>
      </c>
      <c r="B44" s="5" t="n">
        <v>181</v>
      </c>
    </row>
    <row r="45" spans="1:3">
      <c r="A45" s="4" t="s">
        <v>217</v>
      </c>
      <c r="B45" s="5" t="n">
        <v>-20709</v>
      </c>
      <c r="C45" s="5" t="n">
        <v>-19452</v>
      </c>
    </row>
    <row r="46" spans="1:3">
      <c r="A46" s="4" t="s">
        <v>218</v>
      </c>
      <c r="B46" s="5" t="n">
        <v>-17385</v>
      </c>
      <c r="C46" s="5" t="n">
        <v>-91773</v>
      </c>
    </row>
    <row r="47" spans="1:3">
      <c r="A47" s="3" t="s">
        <v>219</v>
      </c>
    </row>
    <row r="48" spans="1:3">
      <c r="A48" s="4" t="s">
        <v>220</v>
      </c>
      <c r="B48" s="5" t="n">
        <v>-153</v>
      </c>
      <c r="C48" s="5" t="n">
        <v>-234</v>
      </c>
    </row>
    <row r="49" spans="1:3">
      <c r="A49" s="4" t="s">
        <v>221</v>
      </c>
      <c r="B49" s="5" t="n">
        <v>-153</v>
      </c>
      <c r="C49" s="5" t="n">
        <v>-234</v>
      </c>
    </row>
    <row r="50" spans="1:3">
      <c r="A50" s="4" t="s">
        <v>222</v>
      </c>
      <c r="B50" s="5" t="n">
        <v>4851</v>
      </c>
      <c r="C50" s="5" t="n">
        <v>5006</v>
      </c>
    </row>
    <row r="51" spans="1:3">
      <c r="A51" s="4" t="s">
        <v>223</v>
      </c>
      <c r="B51" s="5" t="n">
        <v>18585</v>
      </c>
      <c r="C51" s="5" t="n">
        <v>15667</v>
      </c>
    </row>
    <row r="52" spans="1:3">
      <c r="A52" s="4" t="s">
        <v>224</v>
      </c>
      <c r="B52" s="6" t="n">
        <v>23436</v>
      </c>
      <c r="C52" s="6" t="n">
        <v>206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1:26Z</dcterms:created>
  <dcterms:modified xmlns:dcterms="http://purl.org/dc/terms/" xmlns:xsi="http://www.w3.org/2001/XMLSchema-instance" xsi:type="dcterms:W3CDTF">2019-11-07T16:01:26Z</dcterms:modified>
</cp:coreProperties>
</file>